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Notes Receivable" sheetId="8" r:id="rId8"/>
    <s:sheet name="Equipment" sheetId="9" r:id="rId9"/>
    <s:sheet name="Notes Payable and Convertible D" sheetId="10" r:id="rId10"/>
    <s:sheet name="Related Party Transactions" sheetId="11" r:id="rId11"/>
    <s:sheet name="Derivative Liabilities" sheetId="12" r:id="rId12"/>
    <s:sheet name="Stockholders' Deficit" sheetId="13" r:id="rId13"/>
    <s:sheet name="Commitments and Contingencies" sheetId="14" r:id="rId14"/>
    <s:sheet name="Subsequent Events" sheetId="15" r:id="rId15"/>
    <s:sheet name="Basis of Presentation (Tables)" sheetId="16" r:id="rId16"/>
    <s:sheet name="Equipment (Tables)" sheetId="17" r:id="rId17"/>
    <s:sheet name="Notes Payable and Convertible18" sheetId="18" r:id="rId18"/>
    <s:sheet name="Related Party Transactions (Tab" sheetId="19" r:id="rId19"/>
    <s:sheet name="Derivative Liabilities (Tables)" sheetId="20" r:id="rId20"/>
    <s:sheet name="Stockholders' Deficit (Tables)" sheetId="21" r:id="rId21"/>
    <s:sheet name="Commitments and Contingencies (" sheetId="22" r:id="rId22"/>
    <s:sheet name="Basis of Presentation - Schedul" sheetId="23" r:id="rId23"/>
    <s:sheet name="Basis of Presentation - Sched24" sheetId="24" r:id="rId24"/>
    <s:sheet name="Going Concern (Details Narrativ" sheetId="25" r:id="rId25"/>
    <s:sheet name="Notes Receivable (Details Narra" sheetId="26" r:id="rId26"/>
    <s:sheet name="Equipment - Schedule of Compone" sheetId="27" r:id="rId27"/>
    <s:sheet name="Notes Payable and Convertible28" sheetId="28" r:id="rId28"/>
    <s:sheet name="Notes Payable and Convertible29" sheetId="29" r:id="rId29"/>
    <s:sheet name="Notes Payable and Convertible30" sheetId="30" r:id="rId30"/>
    <s:sheet name="Related Party Transactions (Det" sheetId="31" r:id="rId31"/>
    <s:sheet name="Related Party Transactions - Sc" sheetId="32" r:id="rId32"/>
    <s:sheet name="Related Party Transactions - 33" sheetId="33" r:id="rId33"/>
    <s:sheet name="Derivative Liabilities (Details" sheetId="34" r:id="rId34"/>
    <s:sheet name="Derivative Liabilities - Summar" sheetId="35" r:id="rId35"/>
    <s:sheet name="Derivative Liabilities - Schedu" sheetId="36" r:id="rId36"/>
    <s:sheet name="Stockholders' Deficit (Details " sheetId="37" r:id="rId37"/>
    <s:sheet name="Stockholders' Deficit - Schedul" sheetId="38" r:id="rId38"/>
    <s:sheet name="Commitments and Contingencies39" sheetId="39" r:id="rId39"/>
    <s:sheet name="Commitments and Contingencies -" sheetId="40" r:id="rId40"/>
    <s:sheet name="Commitments and Contingencies41"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Aug. 31, 2016</t>
  </si>
  <si>
    <t>Oct. 21, 2016</t>
  </si>
  <si>
    <t>Document And Entity Information [Abstract]</t>
  </si>
  <si>
    <t>Entity Registrant Name</t>
  </si>
  <si>
    <t>Biopower Operations Corp</t>
  </si>
  <si>
    <t>Entity Central Index Key</t>
  </si>
  <si>
    <t>Document Type</t>
  </si>
  <si>
    <t>10-Q</t>
  </si>
  <si>
    <t>Document Period End Date</t>
  </si>
  <si>
    <t>Aug. 31,
		2016</t>
  </si>
  <si>
    <t>Current Fiscal Year End Date</t>
  </si>
  <si>
    <t>--11-30</t>
  </si>
  <si>
    <t>Amendment Flag</t>
  </si>
  <si>
    <t>false</t>
  </si>
  <si>
    <t>Entity Filer Category</t>
  </si>
  <si>
    <t>Smaller Reporting Company</t>
  </si>
  <si>
    <t>Entity Common Stock, Shares Outstanding</t>
  </si>
  <si>
    <t>Trading Symbol</t>
  </si>
  <si>
    <t>BOPO</t>
  </si>
  <si>
    <t>Document Fiscal Period Focus</t>
  </si>
  <si>
    <t>Q3</t>
  </si>
  <si>
    <t>Document Fiscal Year Focus</t>
  </si>
  <si>
    <t>Consolidated Balance Sheets - USD ($)</t>
  </si>
  <si>
    <t>Nov. 30, 2015</t>
  </si>
  <si>
    <t>Current Assets</t>
  </si>
  <si>
    <t>Cash</t>
  </si>
  <si>
    <t>Accounts Receivable</t>
  </si>
  <si>
    <t xml:space="preserve"> </t>
  </si>
  <si>
    <t>Retainage Receivable</t>
  </si>
  <si>
    <t>Notes receivable</t>
  </si>
  <si>
    <t>Prepaid expenses and other current assets</t>
  </si>
  <si>
    <t>Total Current Assets</t>
  </si>
  <si>
    <t>Equipment - net</t>
  </si>
  <si>
    <t>Security deposit</t>
  </si>
  <si>
    <t>Total Noncurrent Assets</t>
  </si>
  <si>
    <t>Total Assets</t>
  </si>
  <si>
    <t>Current Liabilities</t>
  </si>
  <si>
    <t>Accounts payable and accrued expenses</t>
  </si>
  <si>
    <t>Accounts payable and accrued expenses - related parties</t>
  </si>
  <si>
    <t>Billings in excess of costs and estimated earnings</t>
  </si>
  <si>
    <t>Derivative liability</t>
  </si>
  <si>
    <t>Notes payable</t>
  </si>
  <si>
    <t>Notes payable - related parties</t>
  </si>
  <si>
    <t>Convertible debt</t>
  </si>
  <si>
    <t>Convertible debt - related parties, net of discount of $11,503</t>
  </si>
  <si>
    <t>Total Current Liabilities</t>
  </si>
  <si>
    <t>Long Term Liabilities</t>
  </si>
  <si>
    <t>Convertible debt, net of discount of $195,383</t>
  </si>
  <si>
    <t>Convertible debt - related parties, net of discount of $88,034</t>
  </si>
  <si>
    <t>Other</t>
  </si>
  <si>
    <t>Other - related parties</t>
  </si>
  <si>
    <t>Total Long Term Liabilities</t>
  </si>
  <si>
    <t>Total Liabilities</t>
  </si>
  <si>
    <t>Stockholders' Deficit</t>
  </si>
  <si>
    <t>Preferred stock, $1 par value; 10,000 shares authorized; 1 share issued and outstanding</t>
  </si>
  <si>
    <t>Common stock, $0.0001 par value, 100,000,000 shares authorized; 47,361,606 and 42,107,680 shares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Convertible debt - related parties, discount net Current</t>
  </si>
  <si>
    <t>Convertible debt, discount net</t>
  </si>
  <si>
    <t>Convertible debt - related parties, discount ne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ug. 31, 2015</t>
  </si>
  <si>
    <t>Revenues</t>
  </si>
  <si>
    <t>Construction management fees</t>
  </si>
  <si>
    <t>Consulting income</t>
  </si>
  <si>
    <t>Total revenues</t>
  </si>
  <si>
    <t>Costs of services</t>
  </si>
  <si>
    <t>Gross profit</t>
  </si>
  <si>
    <t>General and administrative expenses</t>
  </si>
  <si>
    <t>Loss from operations</t>
  </si>
  <si>
    <t>Other income (expense)</t>
  </si>
  <si>
    <t>Interest income</t>
  </si>
  <si>
    <t>Interest expense</t>
  </si>
  <si>
    <t>Interest expense - related parties</t>
  </si>
  <si>
    <t>Loss on sale of assets</t>
  </si>
  <si>
    <t>Gain (loss) on derivatives</t>
  </si>
  <si>
    <t>Total other income (expense)</t>
  </si>
  <si>
    <t>Net loss</t>
  </si>
  <si>
    <t>Net loss per common share - basic and diluted</t>
  </si>
  <si>
    <t>Weighted average number of common shares outstanding during the period - basic and diluted</t>
  </si>
  <si>
    <t>Consolidated Statements of Cash Flows (Unaudited) - USD ($)</t>
  </si>
  <si>
    <t>CASH FLOWS FROM OPERATING ACTIVITIES:</t>
  </si>
  <si>
    <t>Adjustments to reconcile net loss to net cash used in operating activities:</t>
  </si>
  <si>
    <t>Depreciation</t>
  </si>
  <si>
    <t>Stock-based compensation expense</t>
  </si>
  <si>
    <t>Stock-based interest expense</t>
  </si>
  <si>
    <t>Loss on sale of equipment</t>
  </si>
  <si>
    <t>Amortization of debt discount</t>
  </si>
  <si>
    <t>(Gain) loss on derivatives</t>
  </si>
  <si>
    <t>Changes in operating assets and liabilities:</t>
  </si>
  <si>
    <t>Accounts receivable</t>
  </si>
  <si>
    <t>Retainage receivable</t>
  </si>
  <si>
    <t>Other liabilities</t>
  </si>
  <si>
    <t>Other liabilities - related parties</t>
  </si>
  <si>
    <t>Net Cash Used In Operating Activities</t>
  </si>
  <si>
    <t>CASH FLOWS FROM INVESTING ACTIVITIES:</t>
  </si>
  <si>
    <t>Loan to third party</t>
  </si>
  <si>
    <t>Purchase of equipment</t>
  </si>
  <si>
    <t>Net Cash Used By Investing Activities</t>
  </si>
  <si>
    <t>CASH FLOWS FROM FINANCING ACTIVITIES:</t>
  </si>
  <si>
    <t>Proceeds from convertible debt</t>
  </si>
  <si>
    <t>Proceeds from convertible debt - related parties</t>
  </si>
  <si>
    <t>Repayment of convertible debt - related parties</t>
  </si>
  <si>
    <t>Proceeds from notes payable</t>
  </si>
  <si>
    <t>Repayment of notes payable</t>
  </si>
  <si>
    <t>Proceeds from notes payable - related parties</t>
  </si>
  <si>
    <t>Repayment of notes payable - related parties</t>
  </si>
  <si>
    <t>Proceeds from issuance of common stock</t>
  </si>
  <si>
    <t>Net Cash Provided By Financing Activities</t>
  </si>
  <si>
    <t>Net Increase in Cash</t>
  </si>
  <si>
    <t>Cash - Beginning of Period</t>
  </si>
  <si>
    <t>Cash - End of Period</t>
  </si>
  <si>
    <t>SUPPLEMENTARY CASH FLOW INFORMATION:</t>
  </si>
  <si>
    <t>Income Taxes</t>
  </si>
  <si>
    <t>Interest</t>
  </si>
  <si>
    <t>SUPPLEMENTARY DISCLOSURE OF NON-CASH INVESTING AND FINANCING ACTIVITIES:</t>
  </si>
  <si>
    <t>Related party accounts payable settled by sale of asset to related party</t>
  </si>
  <si>
    <t>Accrued expenses converted to convertible debt</t>
  </si>
  <si>
    <t>Accrued compensation reclassified to additional paid in capital</t>
  </si>
  <si>
    <t>Related party accrued compensation reclassified to additional paid in capital</t>
  </si>
  <si>
    <t>Reclassification of accrued expenses to accrued expenses related party</t>
  </si>
  <si>
    <t>Accrued compensation reclassified to non-convertible debt</t>
  </si>
  <si>
    <t>Related party accrued compensation reclassified to non-convertible debt</t>
  </si>
  <si>
    <t>Reclassification of convertible debt to convertible debt related party</t>
  </si>
  <si>
    <t>Reclassification of note payable from convertible to non convertible</t>
  </si>
  <si>
    <t>Reclassification of note payable from non convertible to convertible</t>
  </si>
  <si>
    <t>Reclassification of related note payable from non convertible to convertible</t>
  </si>
  <si>
    <t>Debt discount recorded on convertible debt</t>
  </si>
  <si>
    <t>Debt discount recorded on convertible debt - related party</t>
  </si>
  <si>
    <t>Debt discount recorded on derivative on convertible debt</t>
  </si>
  <si>
    <t>Convertible debt issued to pay accounts payable</t>
  </si>
  <si>
    <t>Debt converted</t>
  </si>
  <si>
    <t>Reduction of related party notes payable to additional paid in capital</t>
  </si>
  <si>
    <t>Basis of Presentation</t>
  </si>
  <si>
    <t>Organization, Consolidation and Presentation of Financial Statements [Abstract]</t>
  </si>
  <si>
    <t>Note 1 Basis of Presentation 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our Annual Report on Form 10-K for the year ended November 30, 2015 as
filed with the SEC, which contains the audited financial statements and notes thereto, together with Managements Discussion
and Analysis, for the years ended November 30, 2015 and 2014. The financial information as of November 30, 2015 is derived from
the audited financial statements presented in our Annual Report on Form 10-K for the year ended November 30, 2015. The interim
results for the three and nine months ended August 31, 2016 are not necessarily indicative of the results to be expected for the
year ending November 30, 2016 or for any future interim periods. Fair Value of Financial Instruments BioPower evaluates all of its financial
instruments to determine if such instruments are derivatives or contain features that qualify as embedded derivatives. The Companys
financial instruments consist of cash and cash equivalents, accounts payable and accrued expenses and loans. The carrying amount
of these financial instruments approximates fair value due either to length of maturity or interest rates that approximate prevailing
market rates unless otherwise disclosed in these financial statements. For derivative financial instruments
that are accounted for as liabilities, the derivative instrument is initially recorded at its fair value and is then re-valued
at each reporting date, with changes in the fair value reported as charges or credits to income.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Financial assets and liabilities recorded
at fair value in our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November 30, 2015
Level 1 Level 2 Level 3 Total
Assets
Securities -available for sale $ - $ - $ - $ -
Liabilities
Derivative Financial Instruments $ - $ - $ 60,356 $ 60,356 Financial assets and liabilities measured
at fair value on a recurring basis are summarized below for the quarter ended August 31, 2016
Level 1 Level 2 Level 3 Total
Assets
Securities -available for sale $  $ $  $ 
Liabilities
Derivative Financial Instruments $  $  $ 353,398 $ 353,398 The following table presents details
of the Companys level 3 derivative liabilities as of August 31, 2016 and November 30, 2015
Amount
Balance November 30, 2015 $ 60,356
Debt discount originated from derivative liabilities 320,711
Change in fair market value of derivative liabilities (27,669 )
Balance August 31, 2016 $ 353,398 Revenue Recognition Policy The Company recognizes revenues from
construction contracts on the percentage-of-completion method, measured by the percentage of direct labor and material costs to
date to estimated total direct labor and material costs for each contract. This method is used because management considers total
cost to be the best available measure of progress on the contracts. Because of the inherent uncertainties in estimating costs,
it is at least reasonably possible that the estimates used will change in the near term. Contract costs include all direct labor
and material cost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The asset, costs and estimated earnings
in excess of billings on uncompleted contracts represents revenues recognized in excess of amounts billed. The liability, billings
in excess of costs and estimated earnings, represents billing in excess of revenues recognized. Revenues generated from services
and consulting agreements are recognized when the services have been performed, all significant contractual obligations have been
satisfied and collection of the resulting fees is reasonably assured. Reclassification of Prior Year Presentation Certain
prior year amounts have been reclassified for consistency with the current period presentation. These reclassifications had no
effect on the reported results of operations.</t>
  </si>
  <si>
    <t>Going Concern</t>
  </si>
  <si>
    <t>Note 2 Going Concern As reflected in the accompanying consolidated
financial statements, the Company had a net loss of $1,797,349 and net cash used in operations of $360,617 for the nine months
ended August 31, 2016. Additionally, the Company had a working capital deficit of $1,531,665 and a stockholders’ deficit
of $3,801,830 at August 31, 2016.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s Receivable</t>
  </si>
  <si>
    <t>Receivables [Abstract]</t>
  </si>
  <si>
    <t>Note 3 Notes Receivable Notes Receivable at August 31, 2016 consists
of the following: Promissory Note (the Note) dated
July 29, 2016 for $50,000 from a third party construction company (Maker) involved in the Companys projects
in Kenya. The principal amount, with interest, is due and payable no later than the earlier to occur of (a) the receipt by Maker
of funds representing the aggregate minimum loan with an interest of at least 20% or (b) July 28, 2017 (the Maturity Date).
On the Maturity Date, Maker shall offer payment of the principal amount in full plus accrued interest, supersede the agreement
with a new one, or offer the option to convert the principal amount into a deposit for one of the Makers condominiums (the
Unit) as outlined in the agreement. The current value of the Unit is set at $200,000. The Company has the
option, at any time within two months of Maturity Date (before or after), to (a) pay the remaining balance of $150,000 to receive
ownership rights for the Unit after the maturity date, or (b) decline the option. If the payment due under the Note is not paid
on the due date and an agreement as how this matter is settled is not signed off by both parties, the Maker will have to add a
penalty of $10,000 that be due and payable to the Company for each month that the Note remains outstanding. The Companys
Chief Operating Officer (COO) loaned the Company $50,000 for the Note and as a business accommodation with the Maker. The COO
owns the Note and has the right to receive the principal, interest and all other payments under the Note. The COO controls and
makes all decisions under the Note. (See Note 6  Related Party Transactions)</t>
  </si>
  <si>
    <t>Equipment</t>
  </si>
  <si>
    <t>Property, Plant and Equipment [Abstract]</t>
  </si>
  <si>
    <t xml:space="preserve">Note 4 Equipment At August 31, 2016 and November 30,
2015, equipment consists of the following:
2016 2015 Estimated Useful Life
Computer Equipment $ 40,632 $ 36,800 5 years
Less: Accumulated depreciation (28,931 ) (25,924 )
Equipment, net $ 11,701 $ 10,876 </t>
  </si>
  <si>
    <t>Notes Payable and Convertible Debt</t>
  </si>
  <si>
    <t>Debt Disclosure [Abstract]</t>
  </si>
  <si>
    <t>Note 5. Notes Payable and Convertible
Debt Notes payable consists of the following:
Balance Interest Rate Maturity
Balance  November 30, 2015 $ 132,500 Various Various
Borrowings 5,000 8 % June 30, 2016
Reclassification of accrued compensation to notes payable 193,667 4 % December 1, 2017
Repayments (5,000 )
Balance  August 31, 2016 $ 326,167
Current portion (132,500 )
Long term portion $ 193,667 In January, 2016 a third party investor
advanced $5,000 unsecured at 8% interest, which was due on June 30, 2016 and paid in full as of the due date. In July, 2016 the former President and
Chief Operating Officer of the Company agreed to reduce his accrued compensation by $23,334, as a contribution to additional paid
in capital. He also agreed to reclassify $193,667 in accrued compensation to long term debt upon the issuance of a non-convertible
4% interest bearing note with a maturity date of December 1, 2017. The compensation included was accrued during the period from
January 2, 2011 to August 9, 2012. Convertible debt consists of the following:
Balance Interest Rate Maturity Conversion Price
Balance  November 30, 2015 $ 189,366 8 % In Default Various
Reclass non related to related (74,448 ) 8 % December 30, 2015 0.15
Reclass non related to related (50,000 ) 8 % December 30, 2016 0.15
Reclass debt discount to related 78,113
Borrowings 25,000 8 % May 23, 2018 0.10
Debt discount on derivative (23,579 )
Debt discount amortization 3,230
Borrowings 200,000 8 % May 31, 2018 0.10
Debt discount on derivative (200,000 )
Debt discount amortization 24,966
Balance  August 31, 2016 $ 172,648
Current portion (143,031 )
Long term portion $ 29,617 In February, 2016 a third party investors
convertible debt totaling $74,448, net of related debt discount of $40,470, was reclassified as related party because during the
period, as the investors ownership of common stock increased to greater than 10%, which, due to materiality, required his
transactions to be reclassified as related party transactions. On March 10, 2016, a third party investors
convertible debt totaling $50,000, net of related debt discount of $37,643, was reclassified as a related party transaction due
to the investor being hired as the Companys Chief Operating Officer and Director of Business Development. On May 23, 2016, the Company entered
into convertible debt agreements with a third party investor totaling $25,000 at 8% interest, due on May 23, 2018. The debt is
convertible into common shares of stock at a conversion price of $.10 per share. On this date the Company recorded a debt discount
of $23,579 from the initial valuation of the derivative liability of $23,579 and resulting in no initial gain or loss on the derivative
liability based on the Black Sholes pricing model. The fair value of the derivative liability at August 31, 2016 is $25,919. The
note is shown net of a derivative debt discount of $20,349 at August 31, 2016. On June 1, 2016, the Company entered
into convertible debt agreements with a third party investor totaling $200,000 at 8% interest, due on May 31, 2018. The debt is
convertible into common shares of stock at a conversion price of $.10 per share. On this date the Company recorded a debt discount
of $200,000 from the initial valuation of the derivative liability of $345,554 and resulting in an initial loss on the derivative
liability of $145,554 based on the Black Sholes pricing model. The fair value of the derivative liability at August 31, 2016 is
$207,356. The note is shown net of a derivative debt discount of $175,034 at August 31, 2016. Accrued interest on notes payable and
convertible debt at August 31, 2016 and November 30, 2015 amounted to $44,106 and $23,316, respectively, which is included as a
component of accounts payable and accrued expenses. Interest expense on notes payable and
convertible debt with third parties amounted to $11,660 and $60,375 for the three months ended August 31, 2016 and 2015, respectively.</t>
  </si>
  <si>
    <t>Related Party Transactions</t>
  </si>
  <si>
    <t>Related Party Transactions [Abstract]</t>
  </si>
  <si>
    <t>Note 6. Related Party Transactions Notes payable to related parties consists
of the following:
Balance Interest Rate Maturity
Balance  November 30, 2015 $ 525 0 % On Demand
Borrowings 194,939 12 % May 30, 2016
Reclass accrued compensation 874,000 4 % December 1, 2017
Reclass accrued compensation 669,582 4 % December 1, 2017
Reclass accrued compensation 150,000 4 % December 1, 2017
Reclass accrued compensation 120,000 4 % December 1, 2017
Reclass accrued compensation 120,000 4 % December 1, 2017
Reclass accrued compensation 120,000 4 % December 1, 2017
Reclass accrued compensation 25,000 4 % December 1, 2017
Reclass accrued compensation 20,000 4 % December 1, 2017
Reclass accrued compensation 24,000 4 % December 1, 2017
Reclass accrued compensation 24,000 4 % December 1, 2017
Reclass to additional paid-in capital (214,000 )
Reclass to additional paid-in capital (9,582 )
Repayments (194,939 )
Balance  August 31, 2016 $ 1,923,525
Current portion (525 )
Long term portion $ 1,923,000 In April, 2016 the Chief Operating Officer
made an advance of $194,939 to a subsidiary of the Company, bearing interest at 12% which is due May 30, 2016. The $194,939 non-convertible
advance included an additional $15,000 payment as Profit Participation for work rendered. The agreement included a provision where
the Company agreed that in the event that the Investor had not been repaid within 75 days from date of delivery of Equipment then
Investor shall receive a penalty of 3,000,000 shares of BioPower Common Stock in consideration for the delay in payment. The Investor
was repaid in full on June 30, 2016. On May 27, 2016 the Chief Executive
Officer agreed to reduce his accrued compensation by $206,250 as a contribution to additional paid in capital. He also agreed to
reclassify $874,000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ne
1, 2016 he agreed to reduce his accrued compensation by $25,000 as a contribution to additional paid in capital. He also agreed
to reduce his long term note by $214,000 as a contribution to additional paid in capital. On May 27, 2016 the Director of Strategy
agreed to reduce her accrued compensation by $206,250 as a contribution to additional paid in capital. She also agreed to reclassify
$669,582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ne 1, 2016
she agreed to reduce her accrued compensation by $225,000 as a contribution to additional paid in capital. She also agreed to reduce
her long term note by $9,583 as a contribution to additional paid in capital. On May 27, 2016 the Chief Executive
Officer of G3P agreed to reduce his accrued compensation by $243,750 as a contribution to additional paid in capital. He also agreed
to reclassify $150,000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ly 26, 2016 he agreed to reclassify an additional $25,000 in accrued compensation to long term debt upon the issuance of a non-convertible
4% interest bearing note with a maturity date of December 1, 2017. On May 27, 2016 the Senior Vice President
of G3P agreed to reduce his accrued compensation by $162,500 as a contribution to additional paid in capital. He also agreed to
reclassify $120,000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ly
26, 2016 he agreed to reclassify an additional $20,000 in accrued compensation to long term debt upon the issuance of a non-convertible
4% interest bearing note with a maturity date of December 1, 2017. On May 27, 2016 the Chief Operating
Officer of G3P agreed to reclassify $120,000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ly 26, 2016 he agreed to reclassify an additional $24,000 in accrued compensation to long term debt upon the
issuance of a non-convertible 4% interest bearing note with a maturity date of December 1, 2017. On May 27, 2016 the Chief Administrative
Officer of G3P agreed to reclassify $120,000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ly 26, 2016 he agreed to reclassify an additional $24,000 in accrued compensation to long term debt upon the
issuance of a non-convertible 4% interest bearing note with a maturity date of December 1, 2017. Convertible debt to related parties
consists of the following:
Balance Interest Rate Maturity Conversion Price
Balance  November 30, 2015 $ 44,394 8 % December 30, 2015 0.15
Reclass non related to related 74,448 8 % December 30, 2015 0.15
Reclass non related to related 50,000 8 % December 30, 2016 0.15
Reclass debt discount to related (78,113 )
Debt discount amortization 72,216
Borrowings 25,000 8 % June 15, 2016 0.15
Debt discount on convertible debt (8,333 )
Debt discount amortization 8,333
Accounts payable settlement 16,500 8 % June 17, 2016 0.15
Borrowings 100,000 8 % March 2, 2018 0.15
Borrowings 50,000 8 % May 18, 2018 0.10
Debt discount on derivative (47,132 )
Debt discount amortization 6,779
Borrowings 50,000 8 % July 31, 2018 0.10
Debt discount on derivative (50,000 )
Debt discount amortization 2,319
Repayments (16,500 )
Balance  August 31, 2016 $ 299,911
Current portion (187,945 )
Long term portion $ 111,966 On December 15, 2015 a related party
investor advanced $25,000 due on or before June 15, 2016. Pursuant to the agreement, the investor is allowed to convert 100% of
the debt at a share price of $0.15.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8,333 as a discount to the loan and a corresponding increase
to additional paid in capital. On February 18, 2016 a related party
investor settled $16,500 in accounts payable for the Company in exchange for debt due on or before June 17, 2016. Pursuant to the
agreement, the investor is allowed to convert 100% of the debt at a share price of $0.15. The company accounted for the conversion
of the debt in accordance with ASC 470, Debt with Conversion and Other Options. The fair market value of the shares
on February 18, 2016 was $0.10 per share and accordingly deemed to have no Beneficial Conversion Factor. The agreement included
an additional $1,270 payment as profit participation for work performed by the investor. The agreement also included a provision
where the Company agreed that in the event that the investor had not been repaid within 75 days from date of delivery of certain
equipment then investor shall receive a penalty of 253,926 shares of the Companys common stock in consideration for the
delay in payment. On August 31, 2016, the Company repaid the principal and interest and authorized the issuance of the shares of
common stock in accordance with the penalty provision. In March, 2016 the Chief Operating Officer
made a loan of $100,000, bearing interest at 8% due on or before March 2, 2018. Pursuant to the agreement, the investor is allowed
to convert 100% of the debt on the maturity date at a share price of $0.15. The company accounted for the conversion of loan in
accordance with ASC 470, Debt with Conversion and Other Options. The fair market value of the shares on March 2,
2016 was $0.10 per share and accordingly deemed to have no Beneficial Conversion Factor. On May 18, 2016 the Officer loaned an
additional $50,000 with conversion rights at $0.10 per share. Therefore, effective May 18, 2016, $50,000 of the officers
note payable had conversion rights of $0.10 per share. The company accounted for the conversion of loan in accordance with ASC
470, Debt with Conversion and Other Options. The fair market value of the shares on May 18, 2016 was $0.10 per share
and accordingly deemed to have no Beneficial Conversion Factor. On May 23, 2016, a third party investor loaned the company $25,000
with conversion rights at $0.10 per share. Therefore, effective May 23, 2016, an additional $25,000 of the officers $100,000
note payable had conversion rights of $0.10 per share. The company accounted for the conversion of loan in accordance with ASC
470, Debt with Conversion and Other Options. The fair market value of the shares on May 18, 2016 was $0.10 per share
and accordingly deemed to have no Beneficial Conversion Factor. In May, 2016 the Chief Operating Officer
made a loan of $50,000, bearing interest at 8% due on or before May 18, 2018. The debt is convertible into common shares of stock
at a conversion price of $.10 per share. On this date the Company recorded a debt discount of $47,132 from the initial valuation
of the derivative liability of $47,132 and resulting in no initial gain or loss on the derivative liability based on the Black
Sholes pricing model. The fair value of the derivative liability at August 31, 2016 is $51,813. The note is shown net of a derivative
debt discount of $40,353 at August 31, 2016. In July, 2016 the Chief Operating Officer
made a loan of $50,000 as collateral (See Note 3  Notes Receivable), bearing interest at 8% due on or before July 31, 2018.
The debt is convertible into common shares of stock at a conversion price of $.10 per share. On this date the Company recorded
a debt discount of $50,000 from the initial valuation of the derivative liability of $62,346 and resulting in an initial loss on
the derivative liability of $12,346 based on the Black Sholes pricing model. The fair value of the derivative liability at August
31, 2016 is $52,483. The note is shown net of a derivative debt discount of $47,681 at August 31, 2016. Accrued interest on related party notes
payable and convertible debt at August 31, 2016 and November 30, 2015, amounted to $40,451 and $4,250, respectively and is a component
of accounts payable and accrued expenses  related parties. Interest expense on notes payable and
convertible debt with related parties amounted to $26,798 and $10,319 for the three months ended August 31, 2016 and 2015, respectively.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Derivative Liabilities</t>
  </si>
  <si>
    <t>Derivative Instruments and Hedging Activities Disclosure [Abstract]</t>
  </si>
  <si>
    <t>Note 7. Derivative Liabilities On July 23, 2015, the Company entered
into a convertible loan agreement with a third party investor who became The Companys Chief Operating Officer. The Company
received a total of $50,000 which bears interest at 8% per annum and is due on December 30, 2016. Interest shall accrue from the
advancement date and shall be payable on December 30, 2016. Any portion of the loan and unpaid interest are convertible at any
time at the option of the lender into shares of common stock of the Company at a conversion price of $0.15 per share. If an equity
transaction occurs at a price below $0.15, then the conversion price will adjust to such price. On this date of issuanc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11,074 and initial loss on derivative liability of $61,074 based on the Black Scholes pricing model.
As of August 31, 2016, $38,497 of the debt discount has been amortized. The fair value of the derivative liability at August 31,
2016 is $15,828 resulting in a gain on the change in fair value of the derivative of $44,528. The Note is shown net of a derivative
debt discount of $11,503 at August 31, 2016.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August 31, 2016 the fair value of the conversion feature is summarized as follows:
Amount
Balance November 30, 2015 $ 60,356
Change in fair market value of derivative liabilities (44,528 )
Balance August 31, 2016 $ 15,828 The fair value at the commitment and
re-measurement dates for the Companys derivative liabilities were based upon the following management assumptions as of
August 31, 2016 and commitment date:
Commitment Date August 31, 2016
Expected dividends - -
Expected volatility 296.84 % 239.12 %
Expect term 1.44 .33
Risk free interest rate 0.33 % 0.33 % On May 18, 2016, the Company and its
Chief Operating Officer entered into a convertible loan agreement. The Company received a total of $50,000 which bears interest
at 8% per annum and is due on May 18, 2018. Interest shall accrue from the advancement date and shall be payable on May 18, 2018.
Any portion of the loan and unpaid interest are convertible at any time at the option of the lender into shares of common stock
of the Company at a conversion price of $0.10 per share. If an equity transaction occurs at a price below $0.10, then the conversion
price will adjust to such price. On this date of issuance, the Company
recorded a debt discount in the amount of $47,132 in connection with the initial valuation of the derivative liability of the note
to be amortized utilizing the effective interest method of accretion over the term of the note. Further, the Company recognized
a derivative liability of $47,132 resulting in no initial gain or loss on the derivative liability based on the Black Scholes pricing
model. As of August 31, 2016, $6,779 of the debt discount has been amortized. The fair value of the derivative liability at August
31, 2016 is $51,813 resulting in a loss on the change in fair value of the derivative of $4,681. The Note is shown net of a derivative
debt discount of $40,353 at August31, 2016. (See Note 4 Convertible Debt).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August31, 2016 the fair value of the conversion feature is summarized as follows:
Amount
Balance November 30, 2015 $ -
Debt discount originated from derivative liabilities 47,132
Change in fair market value of derivative liabilities 4,681
Balance August 31, 2016 $ 51,813 The fair value at the commitment and
re-measurement dates for the Companys derivative liabilities were based upon the following management assumptions as of
August 31, 2016 and commitment date:
Commitment Date August 31, 2016
Expected dividends - -
Expected volatility 268.40 % 286.43 %
Expect term 2.00 1.71
Risk free interest rate 0.63 % 0.61 % On May 23, 2016, the Company entered
into a convertible loan agreement with a third party investor. The Company received a total of $25,000 which bears interest at
8% per annum and is due on May 23, 2018. Interest shall accrue from the advancement date and shall be payable on May 23, 2018.
Any portion of the loan and unpaid interest are convertible at any time at the option of the lender into shares of common stock
of the Company at a conversion price of $0.10 per share. If an equity transaction occurs at a price below $0.10, then the conversion
price will adjust to such price. On this date of issuance, the Company
recorded a debt discount in the amount of $23,579 in connection with the initial valuation of the derivative liability of the note
to be amortized utilizing the effective interest method of accretion over the term of the note. Further, the Company recognized
a derivative liability of $23,579 resulting in no initial gain or loss on the derivative liability based on the Black Scholes pricing
model. As of August 31, 2016, $3,230 of the debt discount has been amortized. The fair value of the derivative liability at August
31, 2016 is $25,919 resulting in a loss on the change in fair value of the derivative of $2,340. The Note is shown net of a derivative
debt discount of $20,349 at August 31, 2016. (See Note 4 Convertible Debt).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August 31, 2016 the fair value of the conversion feature is summarized as follows:
Amount
Balance November 30, 2015 $ -
Debt discount originated from derivative liabilities 23,579
Change in fair market value of derivative liabilities 2,340
Balance August 31, 2016 $ 25,919 The fair value at the commitment and
re-measurement dates for the Companys derivative liabilities were based upon the following management assumptions as of
August 31, 2016 and commitment date:
Commitment Date August 31, 2016
Expected dividends - -
Expected volatility 268.94 % 285.30 %
Expect term 2.00 1.73
Risk free interest rate 0.69 % 0.61 % On June 1, 2016, the Company entered
into a convertible loan agreement with a third party investor. The Company received a total of $200,000 which bears interest at
8% per annum and is due on May 31, 2018. Interest shall accrue from the advancement date and shall be payable on May 31, 2018.
Any portion of the loan and unpaid interest are convertible at any time at the option of the lender into shares of common stock
of the Company at a conversion price of $0.10 per share. If an equity transaction occurs at a price below $0.10, then the conversion
price will adjust to such price. On this date of issuance, the Company
recorded a debt discount in the amount of $200,000 in connection with the initial valuation of the derivative liability of the
note to be amortized utilizing the effective interest method of accretion over the term of the note. Further, the Company recognized
a derivative liability of $345,554 and initial loss on derivative liability of $145,554 based on the Black Scholes pricing model.
As of August 31, 2016, $24,966 of the debt discount has been amortized. The fair value of the derivative liability at August 31,
2016 is $207,356 resulting in a gain on the change in fair value of the derivative of $138,198. The Note is shown net of a derivative
debt discount of $175,034 at August 31, 2016. (See Note 4 Convertible Debt).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August 31, 2016 the fair value of the conversion feature is summarized as follows:
Amount
Balance November 30, 2015 $ -
Debt discount originated from derivative liabilities 200,000
Initial loss recorded 145,554
Change in fair market value of derivative liabilities (138,198 )
Balance August 31, 2016 $ 207,356 The fair value at the commitment and
re-measurement dates for the Companys derivative liabilities were based upon the following management assumptions as of
August 31, 2016 and commitment date:
Commitment Date August 31, 2016
Expected dividends - -
Expected volatility 271.70 % 285.30 %
Expect term 2.00 1.73
Risk free interest rate 0.70 % 0.61 % On July 28, 2016, the Company and its
Chief Operating Officer entered into a convertible loan agreement. The Company received a total of $50,000 which bears interest
at 8% per annum and is due on July 31, 2018. Interest shall accrue from the advancement date and shall be payable on July 31, 2018.
Any portion of the loan and unpaid interest are convertible at any time at the option of the lender into shares of common stock
of the Company at a conversion price of $0.10 per share. If an equity transaction occurs at a price below $0.10, then the conversion
price will adjust to such price. On this date of issuanc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62,346 and initial loss on derivative liability of $12,346 based on the Black Scholes pricing model.
As of August 31, 2016, $2,319 of the debt discount has been amortized. The fair value of the derivative liability at August 31,
2016 is $52,483 resulting in a gain on the change in fair value of the derivative of $9,863. The Note is shown net of a derivative
debt discount of $47,681 at August 31, 2016. (See Note 4 Convertible Debt).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August 31, 2016 the fair value of the conversion feature is summarized as follows:
Amount
Balance November 30, 2015 $ -
Debt discount originated from derivative liabilities 50,000
Initial loss recorded 12,346
Change in fair market value of derivative liabilities (9,863 )
Balance August 31, 2016 $ 52,483 The fair value at the commitment and
re-measurement dates for the Companys derivative liabilities were based upon the following management assumptions as of
August 31, 2016 and commitment date:
Commitment Date August 31, 2016
Expected dividends - -
Expected volatility 280.35 % 285.03 %
Expect term 2.01 1.92
Risk free interest rate 0.53 % 0.61 %</t>
  </si>
  <si>
    <t>Equity [Abstract]</t>
  </si>
  <si>
    <t>Note 8. Stockholders Deficit For the nine months ended August 31,
2016: On February 24, 2016, the Board of Directors
approved the following stock compensation because the Company did not making any cash payments toward salary during the year ended
November 30, 2015. The stock compensation is to be paid by November 30, 2016 provided the Company has revenues from operations
that can provide for the taxes due for the stock compensation, or the stock will be returned to the Company. The stock will be
issued and held by the Transfer Agent until November 30, 2016 and then returned to the Company or distributed to the employee.
The employee has the option to pay the Company for the employer taxes due and their own taxes due for the stock compensation on
or before November 30, 2016. The company fair valued these shares
as of the date of issuance and recorded $500,000 stock-based compensation during the first quarter ended February 29, 2016.
Dr. Neil Williams, CEO G3P 2,000,000 common stock shares
Robert Kohn, CEO BioPower 1,250,000 common stock shares
Bonnie Nelson, Director of Strategy 1,250,000 common stock shares
Benjamin Williams, Sr. Vice President 500,000 common stock shares
Total 5,000,000 common stock shares On March 2, 2016, the Company authorized
the issuance of 3,000,000 shares of its common stock, as part of Mr. Baruch Halperns Employment contract, to remain in the
possession of the Transfer Agent for one year. The 3,000,000 common shares will be released to Mr. Halpern after one year as long
as he does not voluntarily resign. At that time a standard two-year lock-up agreement will also be executed. If Mr. Halpern voluntarily
resigns before his first anniversary, there will be a claw-back of 2,250,000 common shares and Mr. Halpern will be issued the remaining
750,000 common shares with a two-year lock-up agreement. On August 31, 2016, the Company authorized
the issuance of 253,926 shares of its common stock, as part of a Profit Participation arrangement with a related party investor.
The agreement included a provision where the Company agreed that in the event that the investor had not been repaid within 75 days
from date of delivery of certain equipment then investor shall receive a penalty of 253,926 shares of the Companys common
stock in consideration for the delay in payment. There are 47,361,606 and 42,107,680
shares issued and outstanding at August 31, 2016 and November 30, 2015, respectively.</t>
  </si>
  <si>
    <t>Commitments and Contingencies</t>
  </si>
  <si>
    <t>Commitments and Contingencies Disclosure [Abstract]</t>
  </si>
  <si>
    <t>Note 9. Commitments and Contingencies Commitments Employment Agreements – Officers and Directors As of November 30, 2014,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 Annual Salaries:
Name Starting Dec. 1, 2014 2014-15 2015-2016 2016-2017
Robert Kohn $ 275,000 $ 325,000 $ 375,000
Bonnie Nelson $ 275,000 $ 325,000 $ 375,000 As of May 20, 2016 the salaries have
been amended to $120,000 each per annum until financing for a second project is committed. These salary levels will be retroactive
to December 1, 2014. On March 10, 2016, the Company employed
Mr. Baruch Halpern join as its’ Chief Operating Officer containing the following provisions:
Term of contract 2 years and 5 months, expiring on August 10, 2018
Salary $120,000 commencing March 10, 2016
Salary deferral All salaries will be accrued but may be paid from the Company’s available cash flow funds. The accrued officers and directors payroll
at August 31, 2016 is $105,000. Lease Agreement 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 On May 29, 2015, the Company Amended the lease agreement
extending it for an additional 12 month period, expiring on May 31, 2016, and requiring monthly base rental payments of $4,583
plus adjustments for Common Area Expenses. On May 23, 2016, the Company amended the lease agreement extending it on a month to
month basis. The required monthly base rental payments were kept the same. Rent expense was $42,801 and $39,781
for the nine month period ended August 31, 2016 and August 31, 2015, respectively.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Note 10. Subsequent Events In September, 2016, the Company accepted a common stock subscription
for 1,000,000 shares of common stock at $0.10 per share or $100,000.</t>
  </si>
  <si>
    <t>Basis of Presentation (Tables)</t>
  </si>
  <si>
    <t>Schedule of Financial Assets and Liabilities Measured at Fair Value Recurring Basis</t>
  </si>
  <si>
    <t xml:space="preserve">Financial assets and liabilities measured
at fair value on a recurring basis are summarized below for the year ended November 30, 2015
Level 1 Level 2 Level 3 Total
Assets
Securities -available for sale $ - $ - $ - $ -
Liabilities
Derivative Financial Instruments $ - $ - $ 60,356 $ 60,356 Financial assets and liabilities measured
at fair value on a recurring basis are summarized below for the quarter ended August 31, 2016
Level 1 Level 2 Level 3 Total
Assets
Securities -available for sale $ — $ $ — $ —
Liabilities
Derivative Financial Instruments $ — $ — $ 353,398 $ 353,398 </t>
  </si>
  <si>
    <t>Schedule of Fair Value of Derivative Liabilities Measured at Unobservable Level 3 Inputs</t>
  </si>
  <si>
    <t xml:space="preserve"> The following table presents details
of the Company’s level 3 derivative liabilities as of August 31, 2016 and November 30, 2015
Amount
Balance November 30, 2015 $ 60,356
Debt discount originated from derivative liabilities 320,711
Change in fair market value of derivative liabilities (27,669 )
Balance August 31, 2016 $ 353,398 </t>
  </si>
  <si>
    <t>Equipment (Tables)</t>
  </si>
  <si>
    <t>Schedule of Components of Equipment</t>
  </si>
  <si>
    <t xml:space="preserve">At August 31, 2016 and November 30,
2015, equipment consists of the following:
2016 2015 Estimated Useful Life
Computer Equipment $ 40,632 $ 36,800 5 years
Less: Accumulated depreciation (28,931 ) (25,924 )
Equipment, net $ 11,701 $ 10,876 </t>
  </si>
  <si>
    <t>Notes Payable and Convertible Debt (Tables)</t>
  </si>
  <si>
    <t>Schedule of Notes Payable</t>
  </si>
  <si>
    <t xml:space="preserve">Notes payable consists of the following:
Balance Interest Rate Maturity
Balance – November 30, 2015 $ 132,500 Various Various
Borrowings 5,000 8 % June 30, 2016
Reclassification of accrued compensation to notes payable 193,667 4 % December 1, 2017
Repayments (5,000 )
Balance – August 31, 2016 $ 326,167
Current portion (132,500 )
Long term portion $ 193,667 </t>
  </si>
  <si>
    <t>Schedule of Convertible Debt</t>
  </si>
  <si>
    <t xml:space="preserve">Convertible debt consists of the following:
Balance Interest Rate Maturity Conversion Price
Balance  November 30, 2015 $ 189,366 8 % In Default Various
Reclass non related to related (74,448 ) 8 % December 30, 2015 0.15
Reclass non related to related (50,000 ) 8 % December 30, 2016 0.15
Reclass debt discount to related 78,113
Borrowings 25,000 8 % May 23, 2018 0.10
Debt discount on derivative (23,579 )
Debt discount amortization 3,230
Borrowings 200,000 8 % May 31, 2018 0.10
Debt discount on derivative (200,000 )
Debt discount amortization 24,966
Balance  August 31, 2016 $ 172,648
Current portion (143,031 )
Long term portion $ 29,617 </t>
  </si>
  <si>
    <t>Related Party Transactions (Tables)</t>
  </si>
  <si>
    <t>Schedule of Notes Payable to Related Parties</t>
  </si>
  <si>
    <t xml:space="preserve">Notes payable to related parties consists
of the following:
Balance Interest Rate Maturity
Balance – November 30, 2015 $ 525 0 % On Demand
Borrowings 194,939 12 % May 30, 2016
Reclass accrued compensation 874,000 4 % December 1, 2017
Reclass accrued compensation 669,582 4 % December 1, 2017
Reclass accrued compensation 150,000 4 % December 1, 2017
Reclass accrued compensation 120,000 4 % December 1, 2017
Reclass accrued compensation 120,000 4 % December 1, 2017
Reclass accrued compensation 120,000 4 % December 1, 2017
Reclass accrued compensation 25,000 4 % December 1, 2017
Reclass accrued compensation 20,000 4 % December 1, 2017
Reclass accrued compensation 24,000 4 % December 1, 2017
Reclass accrued compensation 24,000 4 % December 1, 2017
Reclass to additional paid-in capital (214,000 )
Reclass to additional paid-in capital (9,582 )
Repayments (194,939 )
Balance – August 31, 2016 $ 1,923,525
Current portion (525 )
Long term portion $ 1,923,000 </t>
  </si>
  <si>
    <t>Schedule of Convertible Debt Related Parties</t>
  </si>
  <si>
    <t xml:space="preserve">Convertible debt to related parties
consists of the following:
Balance Interest Rate Maturity Conversion Price
Balance – November 30, 2015 $ 44,394 8 % December 30, 2015 0.15
Reclass non related to related 74,448 8 % December 30, 2015 0.15
Reclass non related to related 50,000 8 % December 30, 2016 0.15
Reclass debt discount to related (78,113 )
Debt discount amortization 72,216
Borrowings 25,000 8 % June 15, 2016 0.15
Debt discount on convertible debt (8,333 )
Debt discount amortization 8,333
Accounts payable settlement 16,500 8 % June 17, 2016 0.15
Borrowings 100,000 8 % March 2, 2018 0.15
Borrowings 50,000 8 % May 18, 2018 0.10
Debt discount on derivative (47,132 )
Debt discount amortization 6,779
Borrowings 50,000 8 % July 31, 2018 0.10
Debt discount on derivative (50,000 )
Debt discount amortization 2319
Repayments (16,500 )
Balance – August 31, 2016 $ 299,911
Current portion (187,945 )
Long term portion $ 111,966 </t>
  </si>
  <si>
    <t>Derivative Liabilities (Tables)</t>
  </si>
  <si>
    <t>Summary of Fair Value of Conversion Feature</t>
  </si>
  <si>
    <t xml:space="preserve">As a result of the application of ASC
No. 815 in period ended August 31, 2016 the fair value of the conversion feature is summarized as follows:
Amount
Balance November 30, 2015 $ 60,356
Change in fair market value of derivative liabilities (44,528 )
Balance August 31, 2016 $ 15,828 </t>
  </si>
  <si>
    <t>Schedule of Fair Value Assumptions of Commitment and Re-measurement Dates For Derivative Liabilities</t>
  </si>
  <si>
    <t>The fair value at the commitment and
re-measurement dates for the Company’s derivative liabilities were based upon the following management assumptions as of
August 31, 2016 and commitment date:
Commitment Date August 31, 2016
Expected dividends - -
Expected volatility 296.84 % 239.12 %
Expect term 1.44 .33
Risk free interest rate 0.33 % 0.33 %</t>
  </si>
  <si>
    <t>Third Party Investor [Member]</t>
  </si>
  <si>
    <t xml:space="preserve">As a result of the application of ASC
No. 815 in period ended August31, 2016 the fair value of the conversion feature is summarized as follows:
Amount
Balance November 30, 2015 $ -
Debt discount originated from derivative liabilities 47,132
Change in fair market value of derivative liabilities 4,681
Balance August 31, 2016 $ 51,813 </t>
  </si>
  <si>
    <t>The fair value at the commitment and
re-measurement dates for the Company’s derivative liabilities were based upon the following management assumptions as of
August 31, 2016 and commitment date:
Commitment Date August 31, 2016
Expected dividends - -
Expected volatility 268.40 % 286.43 %
Expect term 2.00 1.71
Risk free interest rate 0.63 % 0.61 %</t>
  </si>
  <si>
    <t>Third Party Investor 1 [Member]</t>
  </si>
  <si>
    <t xml:space="preserve"> As a result of the application of ASC
No. 815 in period ended August 31, 2016 the fair value of the conversion feature is summarized as follows:
Amount
Balance November 30, 2015 $ -
Debt discount originated from derivative liabilities 23,579
Change in fair market value of derivative liabilities 2,340
Balance August 31, 2016 $ 25,919 </t>
  </si>
  <si>
    <t>The fair value at the commitment and
re-measurement dates for the Company’s derivative liabilities were based upon the following management assumptions as of
August 31, 2016 and commitment date:
Commitment Date August 31, 2016
Expected dividends - -
Expected volatility 268.94 % 285.30 %
Expect term 2.00 1.73
Risk free interest rate 0.69 % 0.61 %</t>
  </si>
  <si>
    <t>Third Party Investor 2 [Member]</t>
  </si>
  <si>
    <t xml:space="preserve">As a result of the application of ASC
No. 815 in period ended August 31, 2016 the fair value of the conversion feature is summarized as follows:
Amount
Balance November 30, 2015 $ -
Debt discount originated from derivative liabilities 200,000
Initial loss recorded 145,554
Change in fair market value of derivative liabilities (138,198 )
Balance August 31, 2016 $ 207,356 </t>
  </si>
  <si>
    <t>The fair value at the commitment and
re-measurement dates for the Company’s derivative liabilities were based upon the following management assumptions as of
August 31, 2016 and commitment date:
Commitment Date August 31, 2016
Expected dividends - -
Expected volatility 271.70 % 285.30 %
Expect term 2.00 1.73
Risk free interest rate 0.70 % 0.61 %</t>
  </si>
  <si>
    <t>Third Party Investor 3 [Member]</t>
  </si>
  <si>
    <t xml:space="preserve">As a result of the application of ASC
No. 815 in period ended August 31, 2016 the fair value of the conversion feature is summarized as follows:
Amount
Balance November 30, 2015 $ -
Debt discount originated from derivative liabilities 50,000
Initial loss recorded 12,346
Change in fair market value of derivative liabilities (9,863 )
Balance August 31, 2016 $ 52,483 </t>
  </si>
  <si>
    <t>The fair value at the commitment and
re-measurement dates for the Company’s derivative liabilities were based upon the following management assumptions as of
August 31, 2016 and commitment date:
Commitment Date August 31, 2016
Expected dividends - -
Expected volatility 280.35 % 285.03 %
Expect term 2.01 1.92
Risk free interest rate 0.53 % 0.61 %</t>
  </si>
  <si>
    <t>Stockholders' Deficit (Tables)</t>
  </si>
  <si>
    <t>Schedule of Employee Stock Compensation</t>
  </si>
  <si>
    <t xml:space="preserve">The company fair valued these shares
as of the date of issuance and recorded $500,000 stock-based compensation during the first quarter ended February 29, 2016.
Dr. Neil Williams, CEO G3P 2,000,000 common stock shares
Robert Kohn, CEO BioPower 1,250,000 common stock shares
Bonnie Nelson, Director of Strategy 1,250,000 common stock shares
Benjamin Williams, Sr. Vice President 500,000 common stock shares
Total 5,000,000 common stock shares </t>
  </si>
  <si>
    <t>Commitments and Contingencies (Tables)</t>
  </si>
  <si>
    <t>Schedule of Related Parties Employment Agreement</t>
  </si>
  <si>
    <t>As of November 30, 2014,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t>
  </si>
  <si>
    <t>Schedule of Employees Compensation</t>
  </si>
  <si>
    <t xml:space="preserve">Annual Salaries:
Name Starting Dec. 1, 2014 2014-15 2015-2016 2016-2017
Robert Kohn $ 275,000 $ 325,000 $ 375,000
Bonnie Nelson $ 275,000 $ 325,000 $ 375,000 </t>
  </si>
  <si>
    <t>Mr. Baruch Halpern [Member] | Chief Operating Officer [Member]</t>
  </si>
  <si>
    <t>On March 10, 2016, the Company employed
Mr. Baruch Halpern join as its’ Chief Operating Officer containing the following provisions:
Term of contract 2 years and 5 months, expiring on August 10, 2018
Salary $120,000 commencing March 10, 2016
Salary deferral All salaries will be accrued but may be paid from the Company’s available cash flow funds.</t>
  </si>
  <si>
    <t>Basis of Presentation - Schedule of Financial Assets and Liabilities Measured at Fair Value Recurring Basis (Details) - USD ($)</t>
  </si>
  <si>
    <t>Securities - available for sale</t>
  </si>
  <si>
    <t>Derivative Financial Instruments</t>
  </si>
  <si>
    <t>Level 1 [Member]</t>
  </si>
  <si>
    <t>Level 2 [Member]</t>
  </si>
  <si>
    <t>Level 3 [Member]</t>
  </si>
  <si>
    <t>Basis of Presentation - Schedule of Fair Value of Derivative Liabilities Measured at Unobservable Level Three Inputs (Details)</t>
  </si>
  <si>
    <t>Aug. 31, 2016USD ($)</t>
  </si>
  <si>
    <t>Balance beginning</t>
  </si>
  <si>
    <t>Change in fair market value of derivative liabilities</t>
  </si>
  <si>
    <t>Balance ending</t>
  </si>
  <si>
    <t>Debt discount originated from derivative liabilities</t>
  </si>
  <si>
    <t>Going Concern (Details Narrative) - USD ($)</t>
  </si>
  <si>
    <t>Net cash used in operations</t>
  </si>
  <si>
    <t>Working capital deficit</t>
  </si>
  <si>
    <t>Stockholders' deficit</t>
  </si>
  <si>
    <t>Notes Receivable (Details Narrative) - USD ($)</t>
  </si>
  <si>
    <t>Jul. 29, 2016</t>
  </si>
  <si>
    <t>Jul. 31, 2016</t>
  </si>
  <si>
    <t>Proceeds from related party debt</t>
  </si>
  <si>
    <t>Promissory note interest rate</t>
  </si>
  <si>
    <t>20.00%</t>
  </si>
  <si>
    <t>Debt instruments maturity date</t>
  </si>
  <si>
    <t>Jul. 28,
		2017</t>
  </si>
  <si>
    <t>Dec. 1,
		2017</t>
  </si>
  <si>
    <t>Promissory note principal amount</t>
  </si>
  <si>
    <t>Remaining balance due paid</t>
  </si>
  <si>
    <t>Penalty of due and payable to related parties</t>
  </si>
  <si>
    <t>Chief Operating Officer [Member]</t>
  </si>
  <si>
    <t>Jul. 31,
		2018</t>
  </si>
  <si>
    <t>Third Party Construction Company [Member]</t>
  </si>
  <si>
    <t>Equipment - Schedule of Components of Equipment (Details) - USD ($)</t>
  </si>
  <si>
    <t>Less: Accumulated depreciation</t>
  </si>
  <si>
    <t>Equipment, net</t>
  </si>
  <si>
    <t>Computer Equipment [Member]</t>
  </si>
  <si>
    <t>Computer Equipment</t>
  </si>
  <si>
    <t>Estimated Useful Life</t>
  </si>
  <si>
    <t>5 years</t>
  </si>
  <si>
    <t>Notes Payable and Convertible Debt (Details Narrative) - USD ($)</t>
  </si>
  <si>
    <t>Jun. 02, 2016</t>
  </si>
  <si>
    <t>May 23, 2016</t>
  </si>
  <si>
    <t>Jan. 31, 2016</t>
  </si>
  <si>
    <t>Mar. 10, 2016</t>
  </si>
  <si>
    <t>Feb. 29, 2016</t>
  </si>
  <si>
    <t>Percentage of debt instrument interest rate</t>
  </si>
  <si>
    <t>Debt due date</t>
  </si>
  <si>
    <t>Accrued compensation</t>
  </si>
  <si>
    <t>Percentage of interest bearing note</t>
  </si>
  <si>
    <t>4.00%</t>
  </si>
  <si>
    <t>Debt discount</t>
  </si>
  <si>
    <t>Change in fair value of derivative liability</t>
  </si>
  <si>
    <t>Accrued interest on notes payable and convertible debt</t>
  </si>
  <si>
    <t>Former President and Chief Operating Officer [Member]</t>
  </si>
  <si>
    <t>Third Party Investors [Member]</t>
  </si>
  <si>
    <t>Investor advanced</t>
  </si>
  <si>
    <t>8.00%</t>
  </si>
  <si>
    <t>Jun. 30,
		2016</t>
  </si>
  <si>
    <t>Increase in ownership percentage</t>
  </si>
  <si>
    <t>10.00%</t>
  </si>
  <si>
    <t>Conversion price</t>
  </si>
  <si>
    <t>Third Parties Investor One [Member] | Convertible Debt Agreements [Member]</t>
  </si>
  <si>
    <t>May 23,
		2018</t>
  </si>
  <si>
    <t>Third Parties Investor Two [Member] | Convertible Debt Agreements [Member]</t>
  </si>
  <si>
    <t>May 31,
		2018</t>
  </si>
  <si>
    <t>Third Parties [Member]</t>
  </si>
  <si>
    <t>Interest expense on notes payable and convertible debt</t>
  </si>
  <si>
    <t>Initial loss of derivative liability</t>
  </si>
  <si>
    <t>Notes Payable and Convertible Debt - Schedule of Notes Payable (Details) - USD ($)</t>
  </si>
  <si>
    <t>Beginning balance</t>
  </si>
  <si>
    <t>Borrowings</t>
  </si>
  <si>
    <t>Reclassification of accrued compensation to notes payable</t>
  </si>
  <si>
    <t>Repayments</t>
  </si>
  <si>
    <t>Ending balance</t>
  </si>
  <si>
    <t>Interest Rate</t>
  </si>
  <si>
    <t>Maturity date</t>
  </si>
  <si>
    <t>Notes Payable [Member]</t>
  </si>
  <si>
    <t>Interest Rate, description</t>
  </si>
  <si>
    <t>Various</t>
  </si>
  <si>
    <t>Maturity, description</t>
  </si>
  <si>
    <t>Current portion</t>
  </si>
  <si>
    <t>Long term portion</t>
  </si>
  <si>
    <t>Notes Payable [Member] | Reclassification To Accrued Compensation [Member]</t>
  </si>
  <si>
    <t>Notes Payable and Convertible Debt - Schedule of Convertible Debt (Details) - USD ($)</t>
  </si>
  <si>
    <t>Reclass non related to related</t>
  </si>
  <si>
    <t>Reclass debt discount to related</t>
  </si>
  <si>
    <t>Debt discount on derivative</t>
  </si>
  <si>
    <t>Debt discount amortization</t>
  </si>
  <si>
    <t>Ending Balance</t>
  </si>
  <si>
    <t>Convertible Debt [Member]</t>
  </si>
  <si>
    <t>In Default</t>
  </si>
  <si>
    <t>Conversion Price, description</t>
  </si>
  <si>
    <t>Convertible Debt One [Member]</t>
  </si>
  <si>
    <t>Dec. 30,
		2015</t>
  </si>
  <si>
    <t>Conversion Price</t>
  </si>
  <si>
    <t>Convertible Debt Two [Member]</t>
  </si>
  <si>
    <t>Dec. 30,
		2016</t>
  </si>
  <si>
    <t>Convertible Debt Three [Member]</t>
  </si>
  <si>
    <t>Convertible Debt Four [Member]</t>
  </si>
  <si>
    <t>Related Party Transactions (Details Narrative) - USD ($)</t>
  </si>
  <si>
    <t>Jul. 26, 2016</t>
  </si>
  <si>
    <t>May 27, 2016</t>
  </si>
  <si>
    <t>May 18, 2016</t>
  </si>
  <si>
    <t>Mar. 31, 2016</t>
  </si>
  <si>
    <t>Feb. 18, 2016</t>
  </si>
  <si>
    <t>Dec. 15, 2015</t>
  </si>
  <si>
    <t>May 31, 2016</t>
  </si>
  <si>
    <t>Apr. 30, 2016</t>
  </si>
  <si>
    <t>Mar. 02, 2016</t>
  </si>
  <si>
    <t>Debt instrument, interest rate</t>
  </si>
  <si>
    <t>Additional payment in non-convertible</t>
  </si>
  <si>
    <t>Long term debt interest bearing note</t>
  </si>
  <si>
    <t>Notes payable to related parties</t>
  </si>
  <si>
    <t>Fair market value shares price per share</t>
  </si>
  <si>
    <t>Penalty of shares common stock consideration</t>
  </si>
  <si>
    <t>Gain loss on derivative liability</t>
  </si>
  <si>
    <t>Interest expense related party</t>
  </si>
  <si>
    <t>Notes Payable and Convertible Debt [Member]</t>
  </si>
  <si>
    <t>Accrued interest</t>
  </si>
  <si>
    <t>Debt conversion price</t>
  </si>
  <si>
    <t>Debt instrument collateral amount</t>
  </si>
  <si>
    <t>Initial loss on derivative liability</t>
  </si>
  <si>
    <t>Chief Executive Officer [Member]</t>
  </si>
  <si>
    <t>Advance payment</t>
  </si>
  <si>
    <t>12.00%</t>
  </si>
  <si>
    <t>May 30,
		2016</t>
  </si>
  <si>
    <t>Investor penalty shares</t>
  </si>
  <si>
    <t>Proceeds from issuance of long-term debt</t>
  </si>
  <si>
    <t>Future derivative, cap interest rate</t>
  </si>
  <si>
    <t>Long term debt</t>
  </si>
  <si>
    <t>Director of Strategy [Member]</t>
  </si>
  <si>
    <t>Chief Executive Officer of G3P [Member]</t>
  </si>
  <si>
    <t>Senior Vice President of G3P [Member]</t>
  </si>
  <si>
    <t>Chief Operating Officer of G3P [Member]</t>
  </si>
  <si>
    <t>Chief Administrative Officer of G3P [Member]</t>
  </si>
  <si>
    <t>Related Party Investor [Member]</t>
  </si>
  <si>
    <t>May 18,
		2018</t>
  </si>
  <si>
    <t>Jun. 17,
		2016</t>
  </si>
  <si>
    <t>Jun. 15,
		2016</t>
  </si>
  <si>
    <t>Settled accounts payable</t>
  </si>
  <si>
    <t>Percentage of debt converted</t>
  </si>
  <si>
    <t>100.00%</t>
  </si>
  <si>
    <t>Beneficial conversion feature</t>
  </si>
  <si>
    <t>Payment profit participation for work</t>
  </si>
  <si>
    <t>Fair value of derivative liability</t>
  </si>
  <si>
    <t>Mar. 2,
		2018</t>
  </si>
  <si>
    <t>Officer [Member]</t>
  </si>
  <si>
    <t>Additional conversion of convertible debt</t>
  </si>
  <si>
    <t>Related Party Transactions - Schedule of Notes Payable to Related Parties (Details) - USD ($)</t>
  </si>
  <si>
    <t>Reclass accrued compensation</t>
  </si>
  <si>
    <t>Reclass to additional paid-in capital</t>
  </si>
  <si>
    <t>Notes Payable Related Parties [Member]</t>
  </si>
  <si>
    <t>0.00%</t>
  </si>
  <si>
    <t>On Demand</t>
  </si>
  <si>
    <t>Notes Payable Related Parties One [Member]</t>
  </si>
  <si>
    <t>Notes Payable Related Parties Two [Member]</t>
  </si>
  <si>
    <t>Notes Payable Related Parties Three [Member]</t>
  </si>
  <si>
    <t>Notes Payable Related Parties Four [Member]</t>
  </si>
  <si>
    <t>Notes Payable Related Parties Five [Member]</t>
  </si>
  <si>
    <t>Notes Payable Related Parties Six [Member]</t>
  </si>
  <si>
    <t>Notes Payable Related Parties Seven [Member]</t>
  </si>
  <si>
    <t>Notes Payable Related Parties Eight [Member]</t>
  </si>
  <si>
    <t>Notes Payable Related Parties Nine [Member]</t>
  </si>
  <si>
    <t>Notes Payable Related Parties Ten [Member]</t>
  </si>
  <si>
    <t>Notes Payable Related Parties Eleven [Member]</t>
  </si>
  <si>
    <t>Related Party Transactions - Schedule of Convertible Debt Related Parties (Details) - USD ($)</t>
  </si>
  <si>
    <t>Debt discount on convertible debt</t>
  </si>
  <si>
    <t>Accounts payable settlement</t>
  </si>
  <si>
    <t>Convertible Debt Related Parties [Member]</t>
  </si>
  <si>
    <t>Convertible Debt Related Parties One [Member]</t>
  </si>
  <si>
    <t>Convertible Debt Related Parties Two [Member]</t>
  </si>
  <si>
    <t>Convertible Debt Related Parties Three [Member]</t>
  </si>
  <si>
    <t>Convertible Debt Related Parties Four [Member]</t>
  </si>
  <si>
    <t>Convertible Debt Related Parties Five [Member]</t>
  </si>
  <si>
    <t>Convertible Debt Related Parties Six [Member]</t>
  </si>
  <si>
    <t>Convertible Debt Related Parties Seven [Member]</t>
  </si>
  <si>
    <t>Derivative Liabilities (Details Narrative) - USD ($)</t>
  </si>
  <si>
    <t>Jul. 28, 2016</t>
  </si>
  <si>
    <t>Jul. 23, 2015</t>
  </si>
  <si>
    <t>Debt instrument bearing interest</t>
  </si>
  <si>
    <t>Debt conversion price, description</t>
  </si>
  <si>
    <t>Company received from investor</t>
  </si>
  <si>
    <t>If an equity transaction occurs at a price below $0.10, then the conversion price will adjust to such price.</t>
  </si>
  <si>
    <t>Derivative debt discount</t>
  </si>
  <si>
    <t>If
an equity transaction occurs at a price below $0.10, then the conversion price
will adjust to such price.</t>
  </si>
  <si>
    <t>Third Party Investor [Member] | Convertible Debt [Member]</t>
  </si>
  <si>
    <t>Investor [Member]</t>
  </si>
  <si>
    <t>If an equity transaction occurs at a price below $0.15, then the conversion price will adjust to such price.</t>
  </si>
  <si>
    <t>Chief Operating Officer [Member] | Convertible Loan Agreement [Member]</t>
  </si>
  <si>
    <t>Derivative Liabilities - Summary of Fair Value of Conversion Feature (Details)</t>
  </si>
  <si>
    <t>Initial loss recorded</t>
  </si>
  <si>
    <t>Derivative Liabilities - Schedule of Fair Value Assumptions of Commitment and Re-measurement Dates for Derivative Liabilities (Details)</t>
  </si>
  <si>
    <t>Expected dividends</t>
  </si>
  <si>
    <t>Expected volatility</t>
  </si>
  <si>
    <t>239.12%</t>
  </si>
  <si>
    <t>Expect term</t>
  </si>
  <si>
    <t>3 months 29 days</t>
  </si>
  <si>
    <t>Risk free interest rate</t>
  </si>
  <si>
    <t>0.33%</t>
  </si>
  <si>
    <t>286.43%</t>
  </si>
  <si>
    <t>1 year 8 months 16 days</t>
  </si>
  <si>
    <t>0.61%</t>
  </si>
  <si>
    <t>285.30%</t>
  </si>
  <si>
    <t>1 year 11 months 16 days</t>
  </si>
  <si>
    <t>1 year 8 months 23 days</t>
  </si>
  <si>
    <t>285.03%</t>
  </si>
  <si>
    <t>1 year 11 months 1 day</t>
  </si>
  <si>
    <t>Commitment Date [Member]</t>
  </si>
  <si>
    <t>296.84%</t>
  </si>
  <si>
    <t>1 year 5 months 9 days</t>
  </si>
  <si>
    <t>Commitment Date [Member] | Third Party Investor [Member]</t>
  </si>
  <si>
    <t>268.40%</t>
  </si>
  <si>
    <t>2 years</t>
  </si>
  <si>
    <t>0.63%</t>
  </si>
  <si>
    <t>Commitment Date [Member] | Third Party Investor 1 [Member]</t>
  </si>
  <si>
    <t>268.94%</t>
  </si>
  <si>
    <t>0.69%</t>
  </si>
  <si>
    <t>Commitment Date [Member] | Third Party Investor 2 [Member]</t>
  </si>
  <si>
    <t>271.70%</t>
  </si>
  <si>
    <t>0.70%</t>
  </si>
  <si>
    <t>Commitment Date [Member] | Third Party Investor 3 [Member]</t>
  </si>
  <si>
    <t>280.35%</t>
  </si>
  <si>
    <t>2 years 4 days</t>
  </si>
  <si>
    <t>0.53%</t>
  </si>
  <si>
    <t>Stockholders' Deficit (Details Narrative) - USD ($)</t>
  </si>
  <si>
    <t>Stockholders Equity Disclosure [Line Items]</t>
  </si>
  <si>
    <t>Stock based compensation</t>
  </si>
  <si>
    <t>Common stock shares authorized</t>
  </si>
  <si>
    <t>Authorized issuance of common stock</t>
  </si>
  <si>
    <t>Mr. Baruch Halpern's [Member]</t>
  </si>
  <si>
    <t>Common stock held for future issue</t>
  </si>
  <si>
    <t>Number of shares claw-back in case of voluntarily resigns</t>
  </si>
  <si>
    <t>Remaining shares of common stock</t>
  </si>
  <si>
    <t>Stockholders' Deficit - Schedule of Employee Stock Compensation (Details)</t>
  </si>
  <si>
    <t>Aug. 31, 2016shares</t>
  </si>
  <si>
    <t>Share based compensation common stock shares issued</t>
  </si>
  <si>
    <t>Issued stock, description</t>
  </si>
  <si>
    <t>common stock shares</t>
  </si>
  <si>
    <t>Dr. Neil Williams, CEO G3P [Member]</t>
  </si>
  <si>
    <t>Robert Kohn, CEO BioPower [Member]</t>
  </si>
  <si>
    <t>Bonnie Nelson, Director of Strategy [Member]</t>
  </si>
  <si>
    <t>Benjamin Williams, Sr. Vice President [Member]</t>
  </si>
  <si>
    <t>Commitments and Contingencies (Details Narrative) - USD ($)</t>
  </si>
  <si>
    <t>May 20, 2016</t>
  </si>
  <si>
    <t>May 29, 2015</t>
  </si>
  <si>
    <t>Jun. 03, 2013</t>
  </si>
  <si>
    <t>May 31, 2015</t>
  </si>
  <si>
    <t>May 31, 2014</t>
  </si>
  <si>
    <t>Commitments and Contingencies Disclosure [Line Items]</t>
  </si>
  <si>
    <t>Salaries expense</t>
  </si>
  <si>
    <t>Accrued officers and directors payroll</t>
  </si>
  <si>
    <t>Rent expense</t>
  </si>
  <si>
    <t>Lease Agreement [Member]</t>
  </si>
  <si>
    <t>Lease term</t>
  </si>
  <si>
    <t>24 months</t>
  </si>
  <si>
    <t>Lease expiration date</t>
  </si>
  <si>
    <t>May 31,
		2016</t>
  </si>
  <si>
    <t>May 31,
		2015</t>
  </si>
  <si>
    <t>Lease extended term</t>
  </si>
  <si>
    <t>12 months</t>
  </si>
  <si>
    <t>Commitments and Contingencies - Schedule of Related Parties Employment Agreement (Details)</t>
  </si>
  <si>
    <t>Term of contract</t>
  </si>
  <si>
    <t>4 years</t>
  </si>
  <si>
    <t>Contract expiration date</t>
  </si>
  <si>
    <t>Nov. 30,
		2018</t>
  </si>
  <si>
    <t>Salary</t>
  </si>
  <si>
    <t>Salary deferral</t>
  </si>
  <si>
    <t>All salaries will be accrued but may be paid from the Companys available cash flow funds.</t>
  </si>
  <si>
    <t>2 years 5 months</t>
  </si>
  <si>
    <t>Aug. 10,
		2018</t>
  </si>
  <si>
    <t>Commitments and Contingencies - Schedule of Employees Compensation (Details) - USD ($)</t>
  </si>
  <si>
    <t>Annual Salaries</t>
  </si>
  <si>
    <t>Robert Kohn [Member] | Starting Dec. 1, 2014 [Member]</t>
  </si>
  <si>
    <t>Robert Kohn [Member] | 2014-15 [Member]</t>
  </si>
  <si>
    <t>Robert Kohn [Member] | 2015-2016 [Member]</t>
  </si>
  <si>
    <t>Robert Kohn [Member] | 2016-2017 [Member]</t>
  </si>
  <si>
    <t>Bonnie Nelson [Member] | Starting Dec. 1, 2014 [Member]</t>
  </si>
  <si>
    <t>Bonnie Nelson [Member] | 2014-15 [Member]</t>
  </si>
  <si>
    <t>Bonnie Nelson [Member] | 2015-2016 [Member]</t>
  </si>
  <si>
    <t>Bonnie Nelson [Member] | 2016-2017 [Member]</t>
  </si>
  <si>
    <t>Subsequent Events (Details Narrative) - Subsequent Event [Member]</t>
  </si>
  <si>
    <t>Sep. 30, 2016USD ($)$ / sharesshares</t>
  </si>
  <si>
    <t>Common stock subscription | $</t>
  </si>
  <si>
    <t>Number of shares subscribed | shares</t>
  </si>
  <si>
    <t>Subscription price per share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083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47361606</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5</v>
      </c>
      <c t="s" s="2" r="B1">
        <v>1</v>
      </c>
    </row>
    <row spans="1:2" r="2">
      <c t="s" s="2" r="B2">
        <v>2</v>
      </c>
    </row>
    <row spans="1:2" r="3">
      <c t="s" s="3" r="A3">
        <v>169</v>
      </c>
    </row>
    <row spans="1:2" r="4">
      <c t="s" s="4" r="A4">
        <v>55</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50</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58</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85</v>
      </c>
      <c t="s" s="2" r="B1">
        <v>1</v>
      </c>
    </row>
    <row spans="1:2" r="2">
      <c t="s" s="2" r="B2">
        <v>2</v>
      </c>
    </row>
    <row spans="1:2" r="3">
      <c t="s" s="3" r="A3">
        <v>161</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64</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332</v>
      </c>
      <c t="n" s="7" r="C3">
        <v>1281</v>
      </c>
    </row>
    <row spans="1:3" r="4">
      <c t="s" s="4" r="A4">
        <v>28</v>
      </c>
      <c t="n" s="6" r="B4">
        <v>111959</v>
      </c>
      <c t="s" s="4" r="C4">
        <v>29</v>
      </c>
    </row>
    <row spans="1:3" r="5">
      <c t="s" s="4" r="A5">
        <v>30</v>
      </c>
      <c t="n" s="6" r="B5">
        <v>49897</v>
      </c>
      <c t="s" s="4" r="C5">
        <v>29</v>
      </c>
    </row>
    <row spans="1:3" r="6">
      <c t="s" s="4" r="A6">
        <v>31</v>
      </c>
      <c t="n" s="6" r="B6">
        <v>50000</v>
      </c>
      <c t="s" s="4" r="C6">
        <v>29</v>
      </c>
    </row>
    <row spans="1:3" r="7">
      <c t="s" s="4" r="A7">
        <v>32</v>
      </c>
      <c t="n" s="6" r="B7">
        <v>32849</v>
      </c>
      <c t="n" s="6" r="C7">
        <v>12708</v>
      </c>
    </row>
    <row spans="1:3" r="8">
      <c t="s" s="4" r="A8">
        <v>33</v>
      </c>
      <c t="n" s="6" r="B8">
        <v>265037</v>
      </c>
      <c t="n" s="6" r="C8">
        <v>13989</v>
      </c>
    </row>
    <row spans="1:3" r="9">
      <c t="s" s="4" r="A9">
        <v>34</v>
      </c>
      <c t="n" s="6" r="B9">
        <v>11701</v>
      </c>
      <c t="n" s="6" r="C9">
        <v>10876</v>
      </c>
    </row>
    <row spans="1:3" r="10">
      <c t="s" s="4" r="A10">
        <v>35</v>
      </c>
      <c t="n" s="6" r="B10">
        <v>6937</v>
      </c>
      <c t="n" s="6" r="C10">
        <v>6937</v>
      </c>
    </row>
    <row spans="1:3" r="11">
      <c t="s" s="4" r="A11">
        <v>36</v>
      </c>
      <c t="n" s="6" r="B11">
        <v>18638</v>
      </c>
      <c t="n" s="6" r="C11">
        <v>17813</v>
      </c>
    </row>
    <row spans="1:3" r="12">
      <c t="s" s="4" r="A12">
        <v>37</v>
      </c>
      <c t="n" s="6" r="B12">
        <v>283675</v>
      </c>
      <c t="n" s="6" r="C12">
        <v>31802</v>
      </c>
    </row>
    <row spans="1:3" r="13">
      <c t="s" s="3" r="A13">
        <v>38</v>
      </c>
    </row>
    <row spans="1:3" r="14">
      <c t="s" s="4" r="A14">
        <v>39</v>
      </c>
      <c t="n" s="6" r="B14">
        <v>321867</v>
      </c>
      <c t="n" s="6" r="C14">
        <v>435567</v>
      </c>
    </row>
    <row spans="1:3" r="15">
      <c t="s" s="4" r="A15">
        <v>40</v>
      </c>
      <c t="n" s="6" r="B15">
        <v>572929</v>
      </c>
      <c t="n" s="6" r="C15">
        <v>3043282</v>
      </c>
    </row>
    <row spans="1:3" r="16">
      <c t="s" s="4" r="A16">
        <v>41</v>
      </c>
      <c t="n" s="6" r="B16">
        <v>84507</v>
      </c>
      <c t="s" s="4" r="C16">
        <v>29</v>
      </c>
    </row>
    <row spans="1:3" r="17">
      <c t="s" s="4" r="A17">
        <v>42</v>
      </c>
      <c t="n" s="6" r="B17">
        <v>353398</v>
      </c>
      <c t="n" s="6" r="C17">
        <v>60356</v>
      </c>
    </row>
    <row spans="1:3" r="18">
      <c t="s" s="4" r="A18">
        <v>43</v>
      </c>
      <c t="n" s="6" r="B18">
        <v>132500</v>
      </c>
      <c t="n" s="6" r="C18">
        <v>132500</v>
      </c>
    </row>
    <row spans="1:3" r="19">
      <c t="s" s="4" r="A19">
        <v>44</v>
      </c>
      <c t="n" s="6" r="B19">
        <v>525</v>
      </c>
      <c t="n" s="6" r="C19">
        <v>525</v>
      </c>
    </row>
    <row spans="1:3" r="20">
      <c t="s" s="4" r="A20">
        <v>45</v>
      </c>
      <c t="n" s="6" r="B20">
        <v>143031</v>
      </c>
      <c t="n" s="6" r="C20">
        <v>189366</v>
      </c>
    </row>
    <row spans="1:3" r="21">
      <c t="s" s="4" r="A21">
        <v>46</v>
      </c>
      <c t="n" s="6" r="B21">
        <v>187945</v>
      </c>
      <c t="n" s="6" r="C21">
        <v>44394</v>
      </c>
    </row>
    <row spans="1:3" r="22">
      <c t="s" s="4" r="A22">
        <v>47</v>
      </c>
      <c t="n" s="6" r="B22">
        <v>1796702</v>
      </c>
      <c t="n" s="6" r="C22">
        <v>3905990</v>
      </c>
    </row>
    <row spans="1:3" r="23">
      <c t="s" s="3" r="A23">
        <v>48</v>
      </c>
    </row>
    <row spans="1:3" r="24">
      <c t="s" s="4" r="A24">
        <v>43</v>
      </c>
      <c t="n" s="6" r="B24">
        <v>193667</v>
      </c>
      <c t="s" s="4" r="C24">
        <v>29</v>
      </c>
    </row>
    <row spans="1:3" r="25">
      <c t="s" s="4" r="A25">
        <v>44</v>
      </c>
      <c t="n" s="6" r="B25">
        <v>1923000</v>
      </c>
      <c t="s" s="4" r="C25">
        <v>29</v>
      </c>
    </row>
    <row spans="1:3" r="26">
      <c t="s" s="4" r="A26">
        <v>49</v>
      </c>
      <c t="n" s="6" r="B26">
        <v>29617</v>
      </c>
      <c t="s" s="4" r="C26">
        <v>29</v>
      </c>
    </row>
    <row spans="1:3" r="27">
      <c t="s" s="4" r="A27">
        <v>50</v>
      </c>
      <c t="n" s="6" r="B27">
        <v>111966</v>
      </c>
      <c t="s" s="4" r="C27">
        <v>29</v>
      </c>
    </row>
    <row spans="1:3" r="28">
      <c t="s" s="4" r="A28">
        <v>51</v>
      </c>
      <c t="n" s="6" r="B28">
        <v>5324</v>
      </c>
      <c t="s" s="4" r="C28">
        <v>29</v>
      </c>
    </row>
    <row spans="1:3" r="29">
      <c t="s" s="4" r="A29">
        <v>52</v>
      </c>
      <c t="n" s="6" r="B29">
        <v>25229</v>
      </c>
      <c t="s" s="4" r="C29">
        <v>29</v>
      </c>
    </row>
    <row spans="1:3" r="30">
      <c t="s" s="4" r="A30">
        <v>53</v>
      </c>
      <c t="n" s="6" r="B30">
        <v>2288803</v>
      </c>
      <c t="s" s="4" r="C30">
        <v>29</v>
      </c>
    </row>
    <row spans="1:3" r="31">
      <c t="s" s="4" r="A31">
        <v>54</v>
      </c>
      <c t="n" s="6" r="B31">
        <v>4085505</v>
      </c>
      <c t="n" s="6" r="C31">
        <v>3905990</v>
      </c>
    </row>
    <row spans="1:3" r="32">
      <c t="s" s="3" r="A32">
        <v>55</v>
      </c>
    </row>
    <row spans="1:3" r="33">
      <c t="s" s="4" r="A33">
        <v>56</v>
      </c>
      <c t="n" s="6" r="B33">
        <v>1</v>
      </c>
      <c t="n" s="6" r="C33">
        <v>1</v>
      </c>
    </row>
    <row spans="1:3" r="34">
      <c t="s" s="4" r="A34">
        <v>57</v>
      </c>
      <c t="n" s="6" r="B34">
        <v>4737</v>
      </c>
      <c t="n" s="6" r="C34">
        <v>4212</v>
      </c>
    </row>
    <row spans="1:3" r="35">
      <c t="s" s="4" r="A35">
        <v>58</v>
      </c>
      <c t="n" s="6" r="B35">
        <v>5882327</v>
      </c>
      <c t="n" s="6" r="C35">
        <v>4013145</v>
      </c>
    </row>
    <row spans="1:3" r="36">
      <c t="s" s="4" r="A36">
        <v>59</v>
      </c>
      <c t="n" s="6" r="B36">
        <v>-9688895</v>
      </c>
      <c t="n" s="6" r="C36">
        <v>-7891546</v>
      </c>
    </row>
    <row spans="1:3" r="37">
      <c t="s" s="4" r="A37">
        <v>60</v>
      </c>
      <c t="n" s="6" r="B37">
        <v>-3801830</v>
      </c>
      <c t="n" s="6" r="C37">
        <v>-3874188</v>
      </c>
    </row>
    <row spans="1:3" r="38">
      <c t="s" s="4" r="A38">
        <v>61</v>
      </c>
      <c t="n" s="7" r="B38">
        <v>283675</v>
      </c>
      <c t="n" s="7" r="C38">
        <v>31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4" r="A3">
        <v>196</v>
      </c>
      <c t="s" s="4" r="B3">
        <v>197</v>
      </c>
    </row>
    <row spans="1:2" r="4">
      <c t="s" s="4" r="A4">
        <v>198</v>
      </c>
      <c t="s" s="4" r="B4">
        <v>199</v>
      </c>
    </row>
    <row spans="1:2" r="5">
      <c t="s" s="4" r="A5">
        <v>200</v>
      </c>
    </row>
    <row spans="1:2" r="6">
      <c t="s" s="4" r="A6">
        <v>196</v>
      </c>
      <c t="s" s="4" r="B6">
        <v>201</v>
      </c>
    </row>
    <row spans="1:2" r="7">
      <c t="s" s="4" r="A7">
        <v>198</v>
      </c>
      <c t="s" s="4" r="B7">
        <v>202</v>
      </c>
    </row>
    <row spans="1:2" r="8">
      <c t="s" s="4" r="A8">
        <v>203</v>
      </c>
    </row>
    <row spans="1:2" r="9">
      <c t="s" s="4" r="A9">
        <v>196</v>
      </c>
      <c t="s" s="4" r="B9">
        <v>204</v>
      </c>
    </row>
    <row spans="1:2" r="10">
      <c t="s" s="4" r="A10">
        <v>198</v>
      </c>
      <c t="s" s="4" r="B10">
        <v>205</v>
      </c>
    </row>
    <row spans="1:2" r="11">
      <c t="s" s="4" r="A11">
        <v>206</v>
      </c>
    </row>
    <row spans="1:2" r="12">
      <c t="s" s="4" r="A12">
        <v>196</v>
      </c>
      <c t="s" s="4" r="B12">
        <v>207</v>
      </c>
    </row>
    <row spans="1:2" r="13">
      <c t="s" s="4" r="A13">
        <v>198</v>
      </c>
      <c t="s" s="4" r="B13">
        <v>208</v>
      </c>
    </row>
    <row spans="1:2" r="14">
      <c t="s" s="4" r="A14">
        <v>209</v>
      </c>
    </row>
    <row spans="1:2" r="15">
      <c t="s" s="4" r="A15">
        <v>196</v>
      </c>
      <c t="s" s="4" r="B15">
        <v>210</v>
      </c>
    </row>
    <row spans="1:2" r="16">
      <c t="s" s="4" r="A16">
        <v>198</v>
      </c>
      <c t="s" s="4" r="B16">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169</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15</v>
      </c>
      <c t="s" s="2" r="B1">
        <v>1</v>
      </c>
    </row>
    <row spans="1:2" r="2">
      <c t="s" s="2" r="B2">
        <v>2</v>
      </c>
    </row>
    <row spans="1:2" r="3">
      <c t="s" s="4" r="A3">
        <v>216</v>
      </c>
      <c t="s" s="4" r="B3">
        <v>217</v>
      </c>
    </row>
    <row spans="1:2" r="4">
      <c t="s" s="4" r="A4">
        <v>218</v>
      </c>
      <c t="s" s="4" r="B4">
        <v>219</v>
      </c>
    </row>
    <row spans="1:2" r="5">
      <c t="s" s="4" r="A5">
        <v>220</v>
      </c>
    </row>
    <row spans="1:2" r="6">
      <c t="s" s="4" r="A6">
        <v>216</v>
      </c>
      <c t="s" s="4" r="B6">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25</v>
      </c>
    </row>
    <row spans="1:3" r="2">
      <c t="s" s="4" r="A2">
        <v>223</v>
      </c>
      <c t="s" s="4" r="B2">
        <v>29</v>
      </c>
      <c t="s" s="4" r="C2">
        <v>29</v>
      </c>
    </row>
    <row spans="1:3" r="3">
      <c t="s" s="4" r="A3">
        <v>224</v>
      </c>
      <c t="n" s="6" r="B3">
        <v>353398</v>
      </c>
      <c t="n" s="6" r="C3">
        <v>60356</v>
      </c>
    </row>
    <row spans="1:3" r="4">
      <c t="s" s="4" r="A4">
        <v>225</v>
      </c>
    </row>
    <row spans="1:3" r="5">
      <c t="s" s="4" r="A5">
        <v>223</v>
      </c>
      <c t="s" s="4" r="B5">
        <v>29</v>
      </c>
      <c t="s" s="4" r="C5">
        <v>29</v>
      </c>
    </row>
    <row spans="1:3" r="6">
      <c t="s" s="4" r="A6">
        <v>224</v>
      </c>
      <c t="s" s="4" r="B6">
        <v>29</v>
      </c>
      <c t="s" s="4" r="C6">
        <v>29</v>
      </c>
    </row>
    <row spans="1:3" r="7">
      <c t="s" s="4" r="A7">
        <v>226</v>
      </c>
    </row>
    <row spans="1:3" r="8">
      <c t="s" s="4" r="A8">
        <v>223</v>
      </c>
      <c t="s" s="4" r="B8">
        <v>29</v>
      </c>
      <c t="s" s="4" r="C8">
        <v>29</v>
      </c>
    </row>
    <row spans="1:3" r="9">
      <c t="s" s="4" r="A9">
        <v>224</v>
      </c>
      <c t="s" s="4" r="B9">
        <v>29</v>
      </c>
      <c t="s" s="4" r="C9">
        <v>29</v>
      </c>
    </row>
    <row spans="1:3" r="10">
      <c t="s" s="4" r="A10">
        <v>227</v>
      </c>
    </row>
    <row spans="1:3" r="11">
      <c t="s" s="4" r="A11">
        <v>223</v>
      </c>
      <c t="s" s="4" r="B11">
        <v>29</v>
      </c>
      <c t="s" s="4" r="C11">
        <v>29</v>
      </c>
    </row>
    <row spans="1:3" r="12">
      <c t="s" s="4" r="A12">
        <v>224</v>
      </c>
      <c t="n" s="7" r="B12">
        <v>353398</v>
      </c>
      <c t="n" s="7" r="C12">
        <v>603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28</v>
      </c>
      <c t="s" s="2" r="B1">
        <v>1</v>
      </c>
    </row>
    <row spans="1:2" r="2">
      <c t="s" s="2" r="B2">
        <v>229</v>
      </c>
    </row>
    <row spans="1:2" r="3">
      <c t="s" s="4" r="A3">
        <v>230</v>
      </c>
      <c t="n" s="7" r="B3">
        <v>60356</v>
      </c>
    </row>
    <row spans="1:2" r="4">
      <c t="s" s="4" r="A4">
        <v>231</v>
      </c>
      <c t="n" s="6" r="B4">
        <v>-44528</v>
      </c>
    </row>
    <row spans="1:2" r="5">
      <c t="s" s="4" r="A5">
        <v>232</v>
      </c>
      <c t="n" s="6" r="B5">
        <v>353398</v>
      </c>
    </row>
    <row spans="1:2" r="6">
      <c t="s" s="4" r="A6">
        <v>227</v>
      </c>
    </row>
    <row spans="1:2" r="7">
      <c t="s" s="4" r="A7">
        <v>230</v>
      </c>
      <c t="n" s="6" r="B7">
        <v>60356</v>
      </c>
    </row>
    <row spans="1:2" r="8">
      <c t="s" s="4" r="A8">
        <v>233</v>
      </c>
      <c t="n" s="6" r="B8">
        <v>320711</v>
      </c>
    </row>
    <row spans="1:2" r="9">
      <c t="s" s="4" r="A9">
        <v>231</v>
      </c>
      <c t="n" s="6" r="B9">
        <v>-27669</v>
      </c>
    </row>
    <row spans="1:2" r="10">
      <c t="s" s="4" r="A10">
        <v>232</v>
      </c>
      <c t="n" s="7" r="B10">
        <v>3533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4</v>
      </c>
      <c t="s" s="2" r="B1">
        <v>76</v>
      </c>
      <c t="s" s="2" r="D1">
        <v>1</v>
      </c>
    </row>
    <row spans="1:6" r="2">
      <c t="s" s="2" r="B2">
        <v>2</v>
      </c>
      <c t="s" s="2" r="C2">
        <v>77</v>
      </c>
      <c t="s" s="2" r="D2">
        <v>2</v>
      </c>
      <c t="s" s="2" r="E2">
        <v>77</v>
      </c>
      <c t="s" s="2" r="F2">
        <v>25</v>
      </c>
    </row>
    <row spans="1:6" r="3">
      <c t="s" s="3" r="A3">
        <v>150</v>
      </c>
    </row>
    <row spans="1:6" r="4">
      <c t="s" s="4" r="A4">
        <v>93</v>
      </c>
      <c t="n" s="7" r="B4">
        <v>456832</v>
      </c>
      <c t="n" s="7" r="C4">
        <v>619963</v>
      </c>
      <c t="n" s="7" r="D4">
        <v>1797349</v>
      </c>
      <c t="n" s="7" r="E4">
        <v>1631365</v>
      </c>
    </row>
    <row spans="1:6" r="5">
      <c t="s" s="4" r="A5">
        <v>235</v>
      </c>
      <c t="n" s="6" r="D5">
        <v>360617</v>
      </c>
      <c t="n" s="7" r="E5">
        <v>244294</v>
      </c>
    </row>
    <row spans="1:6" r="6">
      <c t="s" s="4" r="A6">
        <v>236</v>
      </c>
      <c t="n" s="6" r="B6">
        <v>1531665</v>
      </c>
      <c t="n" s="6" r="D6">
        <v>1531665</v>
      </c>
    </row>
    <row spans="1:6" r="7">
      <c t="s" s="4" r="A7">
        <v>237</v>
      </c>
      <c t="n" s="7" r="B7">
        <v>3801830</v>
      </c>
      <c t="n" s="7" r="D7">
        <v>3801830</v>
      </c>
      <c t="n" s="7" r="F7">
        <v>38741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4"/>
    <col customWidth="1" max="5" min="5" width="14"/>
  </cols>
  <sheetData>
    <row spans="1:5" r="1">
      <c t="s" s="1" r="A1">
        <v>238</v>
      </c>
      <c t="s" s="2" r="B1">
        <v>239</v>
      </c>
      <c t="s" s="2" r="C1">
        <v>240</v>
      </c>
      <c t="s" s="2" r="D1">
        <v>2</v>
      </c>
      <c t="s" s="2" r="E1">
        <v>77</v>
      </c>
    </row>
    <row spans="1:5" r="2">
      <c t="s" s="4" r="A2">
        <v>241</v>
      </c>
      <c t="n" s="7" r="D2">
        <v>194939</v>
      </c>
      <c t="s" s="4" r="E2">
        <v>29</v>
      </c>
    </row>
    <row spans="1:5" r="3">
      <c t="s" s="4" r="A3">
        <v>242</v>
      </c>
      <c t="s" s="4" r="B3">
        <v>243</v>
      </c>
      <c t="s" s="4" r="D3">
        <v>243</v>
      </c>
    </row>
    <row spans="1:5" r="4">
      <c t="s" s="4" r="A4">
        <v>244</v>
      </c>
      <c t="s" s="4" r="B4">
        <v>245</v>
      </c>
      <c t="s" s="4" r="C4">
        <v>246</v>
      </c>
    </row>
    <row spans="1:5" r="5">
      <c t="s" s="4" r="A5">
        <v>247</v>
      </c>
      <c t="n" s="7" r="B5">
        <v>200000</v>
      </c>
    </row>
    <row spans="1:5" r="6">
      <c t="s" s="4" r="A6">
        <v>248</v>
      </c>
      <c t="n" s="6" r="B6">
        <v>150000</v>
      </c>
    </row>
    <row spans="1:5" r="7">
      <c t="s" s="4" r="A7">
        <v>249</v>
      </c>
      <c t="n" s="6" r="B7">
        <v>10000</v>
      </c>
    </row>
    <row spans="1:5" r="8">
      <c t="s" s="4" r="A8">
        <v>250</v>
      </c>
    </row>
    <row spans="1:5" r="9">
      <c t="s" s="4" r="A9">
        <v>241</v>
      </c>
      <c t="n" s="6" r="B9">
        <v>50000</v>
      </c>
    </row>
    <row spans="1:5" r="10">
      <c t="s" s="4" r="A10">
        <v>244</v>
      </c>
      <c t="s" s="4" r="C10">
        <v>251</v>
      </c>
    </row>
    <row spans="1:5" r="11">
      <c t="s" s="4" r="A11">
        <v>252</v>
      </c>
    </row>
    <row spans="1:5" r="12">
      <c t="s" s="4" r="A12">
        <v>241</v>
      </c>
      <c t="n" s="7" r="B12">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253</v>
      </c>
      <c t="s" s="2" r="B1">
        <v>1</v>
      </c>
    </row>
    <row spans="1:4" r="2">
      <c t="s" s="2" r="B2">
        <v>2</v>
      </c>
      <c t="s" s="2" r="C2">
        <v>25</v>
      </c>
      <c t="s" s="2" r="D2">
        <v>77</v>
      </c>
    </row>
    <row spans="1:4" r="3">
      <c t="s" s="4" r="A3">
        <v>254</v>
      </c>
      <c t="n" s="7" r="B3">
        <v>-28931</v>
      </c>
      <c t="n" s="7" r="D3">
        <v>-25924</v>
      </c>
    </row>
    <row spans="1:4" r="4">
      <c t="s" s="4" r="A4">
        <v>255</v>
      </c>
      <c t="n" s="6" r="B4">
        <v>11701</v>
      </c>
      <c t="n" s="7" r="C4">
        <v>10876</v>
      </c>
      <c t="n" s="6" r="D4">
        <v>10876</v>
      </c>
    </row>
    <row spans="1:4" r="5">
      <c t="s" s="4" r="A5">
        <v>256</v>
      </c>
    </row>
    <row spans="1:4" r="6">
      <c t="s" s="4" r="A6">
        <v>257</v>
      </c>
      <c t="n" s="7" r="B6">
        <v>40632</v>
      </c>
      <c t="n" s="7" r="D6">
        <v>36800</v>
      </c>
    </row>
    <row spans="1:4" r="7">
      <c t="s" s="4" r="A7">
        <v>258</v>
      </c>
      <c t="s" s="4" r="B7">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60</v>
      </c>
      <c t="s" s="2" r="B1">
        <v>239</v>
      </c>
      <c t="s" s="2" r="C1">
        <v>261</v>
      </c>
      <c t="s" s="2" r="D1">
        <v>262</v>
      </c>
      <c t="s" s="2" r="E1">
        <v>240</v>
      </c>
      <c t="s" s="2" r="F1">
        <v>263</v>
      </c>
      <c t="s" s="2" r="G1">
        <v>2</v>
      </c>
      <c t="s" s="2" r="H1">
        <v>77</v>
      </c>
      <c t="s" s="2" r="I1">
        <v>2</v>
      </c>
      <c t="s" s="2" r="J1">
        <v>77</v>
      </c>
      <c t="s" s="2" r="K1">
        <v>264</v>
      </c>
      <c t="s" s="2" r="L1">
        <v>265</v>
      </c>
      <c t="s" s="2" r="M1">
        <v>25</v>
      </c>
    </row>
    <row spans="1:13" r="2">
      <c t="s" s="4" r="A2">
        <v>266</v>
      </c>
      <c t="s" s="4" r="B2">
        <v>243</v>
      </c>
      <c t="s" s="4" r="G2">
        <v>243</v>
      </c>
      <c t="s" s="4" r="I2">
        <v>243</v>
      </c>
    </row>
    <row spans="1:13" r="3">
      <c t="s" s="4" r="A3">
        <v>267</v>
      </c>
      <c t="s" s="4" r="B3">
        <v>245</v>
      </c>
      <c t="s" s="4" r="E3">
        <v>246</v>
      </c>
    </row>
    <row spans="1:13" r="4">
      <c t="s" s="4" r="A4">
        <v>268</v>
      </c>
      <c t="n" s="7" r="E4">
        <v>193667</v>
      </c>
    </row>
    <row spans="1:13" r="5">
      <c t="s" s="4" r="A5">
        <v>269</v>
      </c>
      <c t="s" s="4" r="E5">
        <v>270</v>
      </c>
    </row>
    <row spans="1:13" r="6">
      <c t="s" s="4" r="A6">
        <v>45</v>
      </c>
      <c t="n" s="7" r="G6">
        <v>172648</v>
      </c>
      <c t="n" s="7" r="I6">
        <v>172648</v>
      </c>
      <c t="n" s="7" r="M6">
        <v>189366</v>
      </c>
    </row>
    <row spans="1:13" r="7">
      <c t="s" s="4" r="A7">
        <v>271</v>
      </c>
      <c t="n" s="6" r="G7">
        <v>20349</v>
      </c>
      <c t="n" s="6" r="I7">
        <v>20349</v>
      </c>
    </row>
    <row spans="1:13" r="8">
      <c t="s" s="4" r="A8">
        <v>272</v>
      </c>
      <c t="n" s="6" r="I8">
        <v>27669</v>
      </c>
      <c t="n" s="7" r="J8">
        <v>-12269</v>
      </c>
    </row>
    <row spans="1:13" r="9">
      <c t="s" s="4" r="A9">
        <v>273</v>
      </c>
      <c t="n" s="6" r="G9">
        <v>44106</v>
      </c>
      <c t="n" s="6" r="I9">
        <v>44106</v>
      </c>
      <c t="n" s="7" r="M9">
        <v>23316</v>
      </c>
    </row>
    <row spans="1:13" r="10">
      <c t="s" s="4" r="A10">
        <v>274</v>
      </c>
    </row>
    <row spans="1:13" r="11">
      <c t="s" s="4" r="A11">
        <v>268</v>
      </c>
      <c t="n" s="7" r="E11">
        <v>23334</v>
      </c>
    </row>
    <row spans="1:13" r="12">
      <c t="s" s="4" r="A12">
        <v>275</v>
      </c>
    </row>
    <row spans="1:13" r="13">
      <c t="s" s="4" r="A13">
        <v>276</v>
      </c>
      <c t="n" s="7" r="F13">
        <v>5000</v>
      </c>
    </row>
    <row spans="1:13" r="14">
      <c t="s" s="4" r="A14">
        <v>266</v>
      </c>
      <c t="s" s="4" r="F14">
        <v>277</v>
      </c>
    </row>
    <row spans="1:13" r="15">
      <c t="s" s="4" r="A15">
        <v>267</v>
      </c>
      <c t="s" s="4" r="F15">
        <v>278</v>
      </c>
    </row>
    <row spans="1:13" r="16">
      <c t="s" s="4" r="A16">
        <v>45</v>
      </c>
      <c t="n" s="7" r="K16">
        <v>50000</v>
      </c>
      <c t="n" s="7" r="L16">
        <v>74448</v>
      </c>
    </row>
    <row spans="1:13" r="17">
      <c t="s" s="4" r="A17">
        <v>271</v>
      </c>
      <c t="n" s="7" r="K17">
        <v>37643</v>
      </c>
      <c t="n" s="7" r="L17">
        <v>40470</v>
      </c>
    </row>
    <row spans="1:13" r="18">
      <c t="s" s="4" r="A18">
        <v>279</v>
      </c>
      <c t="s" s="4" r="L18">
        <v>280</v>
      </c>
    </row>
    <row spans="1:13" r="19">
      <c t="s" s="4" r="A19">
        <v>281</v>
      </c>
      <c t="n" s="9" r="D19">
        <v>0.1</v>
      </c>
    </row>
    <row spans="1:13" r="20">
      <c t="s" s="4" r="A20">
        <v>282</v>
      </c>
    </row>
    <row spans="1:13" r="21">
      <c t="s" s="4" r="A21">
        <v>266</v>
      </c>
      <c t="s" s="4" r="D21">
        <v>277</v>
      </c>
    </row>
    <row spans="1:13" r="22">
      <c t="s" s="4" r="A22">
        <v>267</v>
      </c>
      <c t="s" s="4" r="D22">
        <v>283</v>
      </c>
    </row>
    <row spans="1:13" r="23">
      <c t="s" s="4" r="A23">
        <v>45</v>
      </c>
      <c t="n" s="7" r="D23">
        <v>25000</v>
      </c>
    </row>
    <row spans="1:13" r="24">
      <c t="s" s="4" r="A24">
        <v>271</v>
      </c>
      <c t="n" s="6" r="G24">
        <v>20349</v>
      </c>
      <c t="n" s="6" r="I24">
        <v>20349</v>
      </c>
    </row>
    <row spans="1:13" r="25">
      <c t="s" s="4" r="A25">
        <v>272</v>
      </c>
      <c t="n" s="6" r="D25">
        <v>23579</v>
      </c>
    </row>
    <row spans="1:13" r="26">
      <c t="s" s="4" r="A26">
        <v>42</v>
      </c>
      <c t="n" s="7" r="D26">
        <v>23579</v>
      </c>
      <c t="n" s="6" r="G26">
        <v>25919</v>
      </c>
      <c t="n" s="6" r="I26">
        <v>25919</v>
      </c>
    </row>
    <row spans="1:13" r="27">
      <c t="s" s="4" r="A27">
        <v>284</v>
      </c>
    </row>
    <row spans="1:13" r="28">
      <c t="s" s="4" r="A28">
        <v>266</v>
      </c>
      <c t="s" s="4" r="C28">
        <v>277</v>
      </c>
    </row>
    <row spans="1:13" r="29">
      <c t="s" s="4" r="A29">
        <v>267</v>
      </c>
      <c t="s" s="4" r="C29">
        <v>285</v>
      </c>
    </row>
    <row spans="1:13" r="30">
      <c t="s" s="4" r="A30">
        <v>45</v>
      </c>
      <c t="n" s="7" r="C30">
        <v>200000</v>
      </c>
    </row>
    <row spans="1:13" r="31">
      <c t="s" s="4" r="A31">
        <v>271</v>
      </c>
      <c t="n" s="6" r="C31">
        <v>200000</v>
      </c>
      <c t="n" s="6" r="G31">
        <v>175034</v>
      </c>
      <c t="n" s="6" r="I31">
        <v>175034</v>
      </c>
    </row>
    <row spans="1:13" r="32">
      <c t="s" s="4" r="A32">
        <v>272</v>
      </c>
      <c t="n" s="6" r="C32">
        <v>145554</v>
      </c>
    </row>
    <row spans="1:13" r="33">
      <c t="s" s="4" r="A33">
        <v>42</v>
      </c>
      <c t="n" s="7" r="C33">
        <v>345554</v>
      </c>
      <c t="n" s="6" r="G33">
        <v>207356</v>
      </c>
      <c t="n" s="7" r="I33">
        <v>207356</v>
      </c>
    </row>
    <row spans="1:13" r="34">
      <c t="s" s="4" r="A34">
        <v>286</v>
      </c>
    </row>
    <row spans="1:13" r="35">
      <c t="s" s="4" r="A35">
        <v>287</v>
      </c>
      <c t="n" s="6" r="G35">
        <v>11660</v>
      </c>
      <c t="n" s="7" r="H35">
        <v>60375</v>
      </c>
    </row>
    <row spans="1:13" r="36">
      <c t="s" s="4" r="A36">
        <v>288</v>
      </c>
      <c t="n" s="7" r="G36">
        <v>1455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t="s" s="1" r="A1">
        <v>289</v>
      </c>
      <c t="s" s="2" r="B1">
        <v>239</v>
      </c>
      <c t="s" s="2" r="C1">
        <v>240</v>
      </c>
      <c t="s" s="2" r="D1">
        <v>2</v>
      </c>
      <c t="s" s="2" r="E1">
        <v>77</v>
      </c>
    </row>
    <row spans="1:5" r="2">
      <c t="s" s="4" r="A2">
        <v>290</v>
      </c>
      <c t="n" s="7" r="D2">
        <v>132500</v>
      </c>
    </row>
    <row spans="1:5" r="3">
      <c t="s" s="4" r="A3">
        <v>291</v>
      </c>
      <c t="n" s="6" r="D3">
        <v>5000</v>
      </c>
      <c t="n" s="7" r="E3">
        <v>22500</v>
      </c>
    </row>
    <row spans="1:5" r="4">
      <c t="s" s="4" r="A4">
        <v>292</v>
      </c>
      <c t="n" s="6" r="D4">
        <v>193667</v>
      </c>
    </row>
    <row spans="1:5" r="5">
      <c t="s" s="4" r="A5">
        <v>293</v>
      </c>
      <c t="n" s="6" r="D5">
        <v>-5000</v>
      </c>
      <c t="n" s="7" r="E5">
        <v>-7500</v>
      </c>
    </row>
    <row spans="1:5" r="6">
      <c t="s" s="4" r="A6">
        <v>294</v>
      </c>
      <c t="n" s="7" r="D6">
        <v>132500</v>
      </c>
    </row>
    <row spans="1:5" r="7">
      <c t="s" s="4" r="A7">
        <v>295</v>
      </c>
      <c t="s" s="4" r="D7">
        <v>277</v>
      </c>
    </row>
    <row spans="1:5" r="8">
      <c t="s" s="4" r="A8">
        <v>296</v>
      </c>
      <c t="s" s="4" r="B8">
        <v>245</v>
      </c>
      <c t="s" s="4" r="C8">
        <v>246</v>
      </c>
    </row>
    <row spans="1:5" r="9">
      <c t="s" s="4" r="A9">
        <v>297</v>
      </c>
    </row>
    <row spans="1:5" r="10">
      <c t="s" s="4" r="A10">
        <v>298</v>
      </c>
      <c t="s" s="4" r="D10">
        <v>299</v>
      </c>
    </row>
    <row spans="1:5" r="11">
      <c t="s" s="4" r="A11">
        <v>295</v>
      </c>
      <c t="s" s="4" r="D11">
        <v>277</v>
      </c>
    </row>
    <row spans="1:5" r="12">
      <c t="s" s="4" r="A12">
        <v>300</v>
      </c>
      <c t="s" s="4" r="D12">
        <v>299</v>
      </c>
    </row>
    <row spans="1:5" r="13">
      <c t="s" s="4" r="A13">
        <v>296</v>
      </c>
      <c t="s" s="4" r="D13">
        <v>246</v>
      </c>
    </row>
    <row spans="1:5" r="14">
      <c t="s" s="4" r="A14">
        <v>301</v>
      </c>
      <c t="n" s="7" r="D14">
        <v>-132500</v>
      </c>
    </row>
    <row spans="1:5" r="15">
      <c t="s" s="4" r="A15">
        <v>302</v>
      </c>
      <c t="n" s="7" r="D15">
        <v>193667</v>
      </c>
    </row>
    <row spans="1:5" r="16">
      <c t="s" s="4" r="A16">
        <v>303</v>
      </c>
    </row>
    <row spans="1:5" r="17">
      <c t="s" s="4" r="A17">
        <v>295</v>
      </c>
      <c t="s" s="4" r="D17">
        <v>270</v>
      </c>
    </row>
    <row spans="1:5" r="18">
      <c t="s" s="4" r="A18">
        <v>296</v>
      </c>
      <c t="s" s="4" r="D18">
        <v>2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2</v>
      </c>
      <c t="s" s="2" r="B1">
        <v>2</v>
      </c>
      <c t="s" s="2" r="C1">
        <v>25</v>
      </c>
    </row>
    <row spans="1:3" r="2">
      <c t="s" s="3" r="A2">
        <v>63</v>
      </c>
    </row>
    <row spans="1:3" r="3">
      <c t="s" s="4" r="A3">
        <v>64</v>
      </c>
      <c t="n" s="7" r="B3">
        <v>11503</v>
      </c>
      <c t="n" s="7" r="C3">
        <v>11503</v>
      </c>
    </row>
    <row spans="1:3" r="4">
      <c t="s" s="4" r="A4">
        <v>65</v>
      </c>
      <c t="n" s="6" r="B4">
        <v>195383</v>
      </c>
      <c t="s" s="4" r="C4">
        <v>29</v>
      </c>
    </row>
    <row spans="1:3" r="5">
      <c t="s" s="4" r="A5">
        <v>66</v>
      </c>
      <c t="n" s="7" r="B5">
        <v>88034</v>
      </c>
      <c t="s" s="4" r="C5">
        <v>29</v>
      </c>
    </row>
    <row spans="1:3" r="6">
      <c t="s" s="4" r="A6">
        <v>67</v>
      </c>
      <c t="n" s="7" r="B6">
        <v>1</v>
      </c>
      <c t="n" s="7" r="C6">
        <v>1</v>
      </c>
    </row>
    <row spans="1:3" r="7">
      <c t="s" s="4" r="A7">
        <v>68</v>
      </c>
      <c t="n" s="6" r="B7">
        <v>10000</v>
      </c>
      <c t="n" s="6" r="C7">
        <v>10000</v>
      </c>
    </row>
    <row spans="1:3" r="8">
      <c t="s" s="4" r="A8">
        <v>69</v>
      </c>
      <c t="n" s="6" r="B8">
        <v>1</v>
      </c>
      <c t="n" s="6" r="C8">
        <v>1</v>
      </c>
    </row>
    <row spans="1:3" r="9">
      <c t="s" s="4" r="A9">
        <v>70</v>
      </c>
      <c t="n" s="6" r="B9">
        <v>1</v>
      </c>
      <c t="n" s="6" r="C9">
        <v>1</v>
      </c>
    </row>
    <row spans="1:3" r="10">
      <c t="s" s="4" r="A10">
        <v>71</v>
      </c>
      <c t="n" s="8" r="B10">
        <v>0.0001</v>
      </c>
      <c t="n" s="8" r="C10">
        <v>0.0001</v>
      </c>
    </row>
    <row spans="1:3" r="11">
      <c t="s" s="4" r="A11">
        <v>72</v>
      </c>
      <c t="n" s="6" r="B11">
        <v>100000000</v>
      </c>
      <c t="n" s="6" r="C11">
        <v>100000000</v>
      </c>
    </row>
    <row spans="1:3" r="12">
      <c t="s" s="4" r="A12">
        <v>73</v>
      </c>
      <c t="n" s="6" r="B12">
        <v>47361606</v>
      </c>
      <c t="n" s="6" r="C12">
        <v>42107680</v>
      </c>
    </row>
    <row spans="1:3" r="13">
      <c t="s" s="4" r="A13">
        <v>74</v>
      </c>
      <c t="n" s="6" r="B13">
        <v>47361606</v>
      </c>
      <c t="n" s="6" r="C13">
        <v>42107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t="s" s="1" r="A1">
        <v>304</v>
      </c>
      <c t="s" s="2" r="B1">
        <v>239</v>
      </c>
      <c t="s" s="2" r="C1">
        <v>240</v>
      </c>
      <c t="s" s="2" r="D1">
        <v>2</v>
      </c>
      <c t="s" s="2" r="E1">
        <v>25</v>
      </c>
    </row>
    <row spans="1:5" r="2">
      <c t="s" s="4" r="A2">
        <v>290</v>
      </c>
      <c t="n" s="7" r="D2">
        <v>189366</v>
      </c>
    </row>
    <row spans="1:5" r="3">
      <c t="s" s="4" r="A3">
        <v>305</v>
      </c>
      <c t="n" s="6" r="D3">
        <v>-74448</v>
      </c>
    </row>
    <row spans="1:5" r="4">
      <c t="s" s="4" r="A4">
        <v>305</v>
      </c>
      <c t="n" s="6" r="D4">
        <v>-50000</v>
      </c>
    </row>
    <row spans="1:5" r="5">
      <c t="s" s="4" r="A5">
        <v>306</v>
      </c>
      <c t="n" s="6" r="D5">
        <v>78113</v>
      </c>
    </row>
    <row spans="1:5" r="6">
      <c t="s" s="4" r="A6">
        <v>291</v>
      </c>
      <c t="n" s="6" r="D6">
        <v>25000</v>
      </c>
    </row>
    <row spans="1:5" r="7">
      <c t="s" s="4" r="A7">
        <v>307</v>
      </c>
      <c t="n" s="6" r="D7">
        <v>-23579</v>
      </c>
    </row>
    <row spans="1:5" r="8">
      <c t="s" s="4" r="A8">
        <v>308</v>
      </c>
      <c t="n" s="6" r="D8">
        <v>3230</v>
      </c>
    </row>
    <row spans="1:5" r="9">
      <c t="s" s="4" r="A9">
        <v>291</v>
      </c>
      <c t="n" s="6" r="D9">
        <v>200000</v>
      </c>
    </row>
    <row spans="1:5" r="10">
      <c t="s" s="4" r="A10">
        <v>307</v>
      </c>
      <c t="n" s="6" r="D10">
        <v>-200000</v>
      </c>
    </row>
    <row spans="1:5" r="11">
      <c t="s" s="4" r="A11">
        <v>308</v>
      </c>
      <c t="n" s="6" r="D11">
        <v>24966</v>
      </c>
    </row>
    <row spans="1:5" r="12">
      <c t="s" s="4" r="A12">
        <v>309</v>
      </c>
      <c t="n" s="6" r="D12">
        <v>172648</v>
      </c>
    </row>
    <row spans="1:5" r="13">
      <c t="s" s="4" r="A13">
        <v>301</v>
      </c>
      <c t="n" s="6" r="D13">
        <v>-143031</v>
      </c>
      <c t="n" s="7" r="E13">
        <v>-189366</v>
      </c>
    </row>
    <row spans="1:5" r="14">
      <c t="s" s="4" r="A14">
        <v>302</v>
      </c>
      <c t="n" s="7" r="D14">
        <v>29617</v>
      </c>
      <c t="s" s="4" r="E14">
        <v>29</v>
      </c>
    </row>
    <row spans="1:5" r="15">
      <c t="s" s="4" r="A15">
        <v>295</v>
      </c>
      <c t="s" s="4" r="D15">
        <v>277</v>
      </c>
    </row>
    <row spans="1:5" r="16">
      <c t="s" s="4" r="A16">
        <v>296</v>
      </c>
      <c t="s" s="4" r="B16">
        <v>245</v>
      </c>
      <c t="s" s="4" r="C16">
        <v>246</v>
      </c>
    </row>
    <row spans="1:5" r="17">
      <c t="s" s="4" r="A17">
        <v>310</v>
      </c>
    </row>
    <row spans="1:5" r="18">
      <c t="s" s="4" r="A18">
        <v>295</v>
      </c>
      <c t="s" s="4" r="D18">
        <v>277</v>
      </c>
    </row>
    <row spans="1:5" r="19">
      <c t="s" s="4" r="A19">
        <v>300</v>
      </c>
      <c t="s" s="4" r="D19">
        <v>311</v>
      </c>
    </row>
    <row spans="1:5" r="20">
      <c t="s" s="4" r="A20">
        <v>312</v>
      </c>
      <c t="s" s="4" r="D20">
        <v>299</v>
      </c>
    </row>
    <row spans="1:5" r="21">
      <c t="s" s="4" r="A21">
        <v>313</v>
      </c>
    </row>
    <row spans="1:5" r="22">
      <c t="s" s="4" r="A22">
        <v>295</v>
      </c>
      <c t="s" s="4" r="D22">
        <v>277</v>
      </c>
    </row>
    <row spans="1:5" r="23">
      <c t="s" s="4" r="A23">
        <v>296</v>
      </c>
      <c t="s" s="4" r="D23">
        <v>314</v>
      </c>
    </row>
    <row spans="1:5" r="24">
      <c t="s" s="4" r="A24">
        <v>315</v>
      </c>
      <c t="n" s="9" r="D24">
        <v>0.15</v>
      </c>
    </row>
    <row spans="1:5" r="25">
      <c t="s" s="4" r="A25">
        <v>316</v>
      </c>
    </row>
    <row spans="1:5" r="26">
      <c t="s" s="4" r="A26">
        <v>295</v>
      </c>
      <c t="s" s="4" r="D26">
        <v>277</v>
      </c>
    </row>
    <row spans="1:5" r="27">
      <c t="s" s="4" r="A27">
        <v>296</v>
      </c>
      <c t="s" s="4" r="D27">
        <v>317</v>
      </c>
    </row>
    <row spans="1:5" r="28">
      <c t="s" s="4" r="A28">
        <v>315</v>
      </c>
      <c t="n" s="9" r="D28">
        <v>0.15</v>
      </c>
    </row>
    <row spans="1:5" r="29">
      <c t="s" s="4" r="A29">
        <v>318</v>
      </c>
    </row>
    <row spans="1:5" r="30">
      <c t="s" s="4" r="A30">
        <v>295</v>
      </c>
      <c t="s" s="4" r="D30">
        <v>277</v>
      </c>
    </row>
    <row spans="1:5" r="31">
      <c t="s" s="4" r="A31">
        <v>296</v>
      </c>
      <c t="s" s="4" r="D31">
        <v>283</v>
      </c>
    </row>
    <row spans="1:5" r="32">
      <c t="s" s="4" r="A32">
        <v>315</v>
      </c>
      <c t="n" s="9" r="D32">
        <v>0.1</v>
      </c>
    </row>
    <row spans="1:5" r="33">
      <c t="s" s="4" r="A33">
        <v>319</v>
      </c>
    </row>
    <row spans="1:5" r="34">
      <c t="s" s="4" r="A34">
        <v>309</v>
      </c>
      <c t="n" s="7" r="D34">
        <v>200000</v>
      </c>
    </row>
    <row spans="1:5" r="35">
      <c t="s" s="4" r="A35">
        <v>295</v>
      </c>
      <c t="s" s="4" r="D35">
        <v>277</v>
      </c>
    </row>
    <row spans="1:5" r="36">
      <c t="s" s="4" r="A36">
        <v>296</v>
      </c>
      <c t="s" s="4" r="D36">
        <v>283</v>
      </c>
    </row>
    <row spans="1:5" r="37">
      <c t="s" s="4" r="A37">
        <v>315</v>
      </c>
      <c t="n" s="9" r="D37">
        <v>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V116"/>
  <sheetViews>
    <sheetView workbookViewId="0">
      <selection activeCell="A1" sqref="A1"/>
    </sheetView>
  </sheetViews>
  <sheetFormatPr baseColWidth="10" defaultRowHeight="15"/>
  <cols>
    <col customWidth="1" max="1" min="1" width="57"/>
    <col customWidth="1" max="2" min="2" width="16"/>
    <col customWidth="1" max="3" min="3" width="15"/>
    <col customWidth="1" max="4" min="4" width="15"/>
    <col customWidth="1" max="5" min="5" width="13"/>
    <col customWidth="1" max="6" min="6" width="15"/>
    <col customWidth="1" max="7" min="7" width="15"/>
    <col customWidth="1" max="8" min="8" width="16"/>
    <col customWidth="1" max="9" min="9" width="16"/>
    <col customWidth="1" max="10" min="10" width="16"/>
    <col customWidth="1" max="11" min="11" width="15"/>
    <col customWidth="1" max="12" min="12" width="15"/>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320</v>
      </c>
      <c t="s" s="2" r="B1">
        <v>239</v>
      </c>
      <c t="s" s="2" r="C1">
        <v>321</v>
      </c>
      <c t="s" s="2" r="D1">
        <v>322</v>
      </c>
      <c t="s" s="2" r="E1">
        <v>262</v>
      </c>
      <c t="s" s="2" r="F1">
        <v>323</v>
      </c>
      <c t="s" s="2" r="G1">
        <v>324</v>
      </c>
      <c t="s" s="2" r="H1">
        <v>325</v>
      </c>
      <c t="s" s="2" r="I1">
        <v>326</v>
      </c>
      <c t="s" s="2" r="J1">
        <v>240</v>
      </c>
      <c t="s" s="2" r="K1">
        <v>327</v>
      </c>
      <c t="s" s="2" r="L1">
        <v>328</v>
      </c>
      <c t="s" s="2" r="M1">
        <v>263</v>
      </c>
      <c t="s" s="2" r="N1">
        <v>2</v>
      </c>
      <c t="s" s="2" r="O1">
        <v>77</v>
      </c>
      <c t="s" s="2" r="P1">
        <v>2</v>
      </c>
      <c t="s" s="2" r="Q1">
        <v>77</v>
      </c>
      <c t="s" s="2" r="R1">
        <v>261</v>
      </c>
      <c t="s" s="2" r="S1">
        <v>264</v>
      </c>
      <c t="s" s="2" r="T1">
        <v>329</v>
      </c>
      <c t="s" s="2" r="U1">
        <v>265</v>
      </c>
      <c t="s" s="2" r="V1">
        <v>25</v>
      </c>
    </row>
    <row spans="1:22" r="2">
      <c t="s" s="4" r="A2">
        <v>330</v>
      </c>
      <c t="s" s="4" r="N2">
        <v>277</v>
      </c>
      <c t="s" s="4" r="P2">
        <v>277</v>
      </c>
    </row>
    <row spans="1:22" r="3">
      <c t="s" s="4" r="A3">
        <v>296</v>
      </c>
      <c t="s" s="4" r="B3">
        <v>245</v>
      </c>
      <c t="s" s="4" r="J3">
        <v>246</v>
      </c>
    </row>
    <row spans="1:22" r="4">
      <c t="s" s="4" r="A4">
        <v>331</v>
      </c>
      <c t="n" s="7" r="N4">
        <v>172648</v>
      </c>
      <c t="n" s="7" r="P4">
        <v>172648</v>
      </c>
      <c t="n" s="7" r="V4">
        <v>189366</v>
      </c>
    </row>
    <row spans="1:22" r="5">
      <c t="s" s="4" r="A5">
        <v>268</v>
      </c>
      <c t="n" s="7" r="J5">
        <v>193667</v>
      </c>
    </row>
    <row spans="1:22" r="6">
      <c t="s" s="4" r="A6">
        <v>332</v>
      </c>
      <c t="s" s="4" r="J6">
        <v>270</v>
      </c>
    </row>
    <row spans="1:22" r="7">
      <c t="s" s="4" r="A7">
        <v>333</v>
      </c>
      <c t="n" s="6" r="N7">
        <v>1923525</v>
      </c>
      <c t="n" s="7" r="P7">
        <v>1923525</v>
      </c>
      <c t="n" s="6" r="V7">
        <v>525</v>
      </c>
    </row>
    <row spans="1:22" r="8">
      <c t="s" s="4" r="A8">
        <v>334</v>
      </c>
      <c t="n" s="9" r="T8">
        <v>0.1</v>
      </c>
    </row>
    <row spans="1:22" r="9">
      <c t="s" s="4" r="A9">
        <v>335</v>
      </c>
      <c t="n" s="6" r="P9">
        <v>253926</v>
      </c>
    </row>
    <row spans="1:22" r="10">
      <c t="s" s="4" r="A10">
        <v>241</v>
      </c>
      <c t="n" s="7" r="P10">
        <v>194939</v>
      </c>
      <c t="s" s="4" r="Q10">
        <v>29</v>
      </c>
    </row>
    <row spans="1:22" r="11">
      <c t="s" s="4" r="A11">
        <v>271</v>
      </c>
      <c t="n" s="6" r="N11">
        <v>20349</v>
      </c>
      <c t="n" s="6" r="P11">
        <v>20349</v>
      </c>
    </row>
    <row spans="1:22" r="12">
      <c t="s" s="4" r="A12">
        <v>336</v>
      </c>
      <c t="n" s="6" r="P12">
        <v>27669</v>
      </c>
      <c t="n" s="6" r="Q12">
        <v>-12269</v>
      </c>
    </row>
    <row spans="1:22" r="13">
      <c t="s" s="4" r="A13">
        <v>337</v>
      </c>
      <c t="n" s="6" r="N13">
        <v>91693</v>
      </c>
      <c t="n" s="7" r="O13">
        <v>10319</v>
      </c>
      <c t="n" s="6" r="P13">
        <v>133453</v>
      </c>
      <c t="n" s="7" r="Q13">
        <v>15149</v>
      </c>
    </row>
    <row spans="1:22" r="14">
      <c t="s" s="4" r="A14">
        <v>338</v>
      </c>
    </row>
    <row spans="1:22" r="15">
      <c t="s" s="4" r="A15">
        <v>339</v>
      </c>
      <c t="n" s="6" r="N15">
        <v>40451</v>
      </c>
      <c t="n" s="6" r="P15">
        <v>40451</v>
      </c>
      <c t="n" s="7" r="V15">
        <v>4250</v>
      </c>
    </row>
    <row spans="1:22" r="16">
      <c t="s" s="4" r="A16">
        <v>337</v>
      </c>
      <c t="n" s="6" r="N16">
        <v>26798</v>
      </c>
      <c t="n" s="7" r="O16">
        <v>10319</v>
      </c>
    </row>
    <row spans="1:22" r="17">
      <c t="s" s="4" r="A17">
        <v>250</v>
      </c>
    </row>
    <row spans="1:22" r="18">
      <c t="s" s="4" r="A18">
        <v>330</v>
      </c>
      <c t="s" s="4" r="J18">
        <v>277</v>
      </c>
    </row>
    <row spans="1:22" r="19">
      <c t="s" s="4" r="A19">
        <v>296</v>
      </c>
      <c t="s" s="4" r="J19">
        <v>251</v>
      </c>
    </row>
    <row spans="1:22" r="20">
      <c t="s" s="4" r="A20">
        <v>340</v>
      </c>
      <c t="n" s="9" r="J20">
        <v>0.1</v>
      </c>
    </row>
    <row spans="1:22" r="21">
      <c t="s" s="4" r="A21">
        <v>341</v>
      </c>
      <c t="n" s="7" r="J21">
        <v>50000</v>
      </c>
    </row>
    <row spans="1:22" r="22">
      <c t="s" s="4" r="A22">
        <v>241</v>
      </c>
      <c t="n" s="7" r="B22">
        <v>50000</v>
      </c>
    </row>
    <row spans="1:22" r="23">
      <c t="s" s="4" r="A23">
        <v>271</v>
      </c>
      <c t="n" s="6" r="J23">
        <v>50000</v>
      </c>
    </row>
    <row spans="1:22" r="24">
      <c t="s" s="4" r="A24">
        <v>336</v>
      </c>
      <c t="n" s="6" r="J24">
        <v>62346</v>
      </c>
    </row>
    <row spans="1:22" r="25">
      <c t="s" s="4" r="A25">
        <v>342</v>
      </c>
      <c t="n" s="7" r="J25">
        <v>12346</v>
      </c>
    </row>
    <row spans="1:22" r="26">
      <c t="s" s="4" r="A26">
        <v>343</v>
      </c>
    </row>
    <row spans="1:22" r="27">
      <c t="s" s="4" r="A27">
        <v>344</v>
      </c>
      <c t="n" s="7" r="L27">
        <v>194939</v>
      </c>
    </row>
    <row spans="1:22" r="28">
      <c t="s" s="4" r="A28">
        <v>330</v>
      </c>
      <c t="s" s="4" r="D28">
        <v>270</v>
      </c>
      <c t="s" s="4" r="L28">
        <v>345</v>
      </c>
    </row>
    <row spans="1:22" r="29">
      <c t="s" s="4" r="A29">
        <v>296</v>
      </c>
      <c t="s" s="4" r="D29">
        <v>246</v>
      </c>
      <c t="s" s="4" r="L29">
        <v>346</v>
      </c>
    </row>
    <row spans="1:22" r="30">
      <c t="s" s="4" r="A30">
        <v>331</v>
      </c>
      <c t="n" s="7" r="L30">
        <v>15000</v>
      </c>
    </row>
    <row spans="1:22" r="31">
      <c t="s" s="4" r="A31">
        <v>347</v>
      </c>
      <c t="n" s="6" r="L31">
        <v>3000000</v>
      </c>
    </row>
    <row spans="1:22" r="32">
      <c t="s" s="4" r="A32">
        <v>268</v>
      </c>
      <c t="n" s="7" r="D32">
        <v>206250</v>
      </c>
    </row>
    <row spans="1:22" r="33">
      <c t="s" s="4" r="A33">
        <v>348</v>
      </c>
      <c t="n" s="7" r="D33">
        <v>874000</v>
      </c>
    </row>
    <row spans="1:22" r="34">
      <c t="s" s="4" r="A34">
        <v>349</v>
      </c>
      <c t="s" s="4" r="D34">
        <v>243</v>
      </c>
    </row>
    <row spans="1:22" r="35">
      <c t="s" s="4" r="A35">
        <v>268</v>
      </c>
      <c t="n" s="7" r="R35">
        <v>25000</v>
      </c>
    </row>
    <row spans="1:22" r="36">
      <c t="s" s="4" r="A36">
        <v>350</v>
      </c>
      <c t="n" s="6" r="R36">
        <v>214000</v>
      </c>
    </row>
    <row spans="1:22" r="37">
      <c t="s" s="4" r="A37">
        <v>351</v>
      </c>
    </row>
    <row spans="1:22" r="38">
      <c t="s" s="4" r="A38">
        <v>330</v>
      </c>
      <c t="s" s="4" r="D38">
        <v>270</v>
      </c>
    </row>
    <row spans="1:22" r="39">
      <c t="s" s="4" r="A39">
        <v>296</v>
      </c>
      <c t="s" s="4" r="D39">
        <v>246</v>
      </c>
    </row>
    <row spans="1:22" r="40">
      <c t="s" s="4" r="A40">
        <v>268</v>
      </c>
      <c t="n" s="7" r="D40">
        <v>206250</v>
      </c>
    </row>
    <row spans="1:22" r="41">
      <c t="s" s="4" r="A41">
        <v>348</v>
      </c>
      <c t="n" s="7" r="D41">
        <v>669582</v>
      </c>
    </row>
    <row spans="1:22" r="42">
      <c t="s" s="4" r="A42">
        <v>349</v>
      </c>
      <c t="s" s="4" r="D42">
        <v>243</v>
      </c>
    </row>
    <row spans="1:22" r="43">
      <c t="s" s="4" r="A43">
        <v>268</v>
      </c>
      <c t="n" s="6" r="R43">
        <v>225000</v>
      </c>
    </row>
    <row spans="1:22" r="44">
      <c t="s" s="4" r="A44">
        <v>350</v>
      </c>
      <c t="n" s="7" r="R44">
        <v>9583</v>
      </c>
    </row>
    <row spans="1:22" r="45">
      <c t="s" s="4" r="A45">
        <v>352</v>
      </c>
    </row>
    <row spans="1:22" r="46">
      <c t="s" s="4" r="A46">
        <v>330</v>
      </c>
      <c t="s" s="4" r="D46">
        <v>270</v>
      </c>
    </row>
    <row spans="1:22" r="47">
      <c t="s" s="4" r="A47">
        <v>296</v>
      </c>
      <c t="s" s="4" r="C47">
        <v>246</v>
      </c>
      <c t="s" s="4" r="D47">
        <v>246</v>
      </c>
    </row>
    <row spans="1:22" r="48">
      <c t="s" s="4" r="A48">
        <v>268</v>
      </c>
      <c t="n" s="7" r="D48">
        <v>243750</v>
      </c>
    </row>
    <row spans="1:22" r="49">
      <c t="s" s="4" r="A49">
        <v>348</v>
      </c>
      <c t="n" s="7" r="D49">
        <v>150000</v>
      </c>
    </row>
    <row spans="1:22" r="50">
      <c t="s" s="4" r="A50">
        <v>349</v>
      </c>
      <c t="s" s="4" r="D50">
        <v>243</v>
      </c>
    </row>
    <row spans="1:22" r="51">
      <c t="s" s="4" r="A51">
        <v>268</v>
      </c>
      <c t="n" s="7" r="C51">
        <v>25000</v>
      </c>
    </row>
    <row spans="1:22" r="52">
      <c t="s" s="4" r="A52">
        <v>332</v>
      </c>
      <c t="s" s="4" r="C52">
        <v>270</v>
      </c>
    </row>
    <row spans="1:22" r="53">
      <c t="s" s="4" r="A53">
        <v>353</v>
      </c>
    </row>
    <row spans="1:22" r="54">
      <c t="s" s="4" r="A54">
        <v>330</v>
      </c>
      <c t="s" s="4" r="D54">
        <v>270</v>
      </c>
    </row>
    <row spans="1:22" r="55">
      <c t="s" s="4" r="A55">
        <v>296</v>
      </c>
      <c t="s" s="4" r="C55">
        <v>246</v>
      </c>
      <c t="s" s="4" r="D55">
        <v>246</v>
      </c>
    </row>
    <row spans="1:22" r="56">
      <c t="s" s="4" r="A56">
        <v>268</v>
      </c>
      <c t="n" s="7" r="D56">
        <v>162500</v>
      </c>
    </row>
    <row spans="1:22" r="57">
      <c t="s" s="4" r="A57">
        <v>348</v>
      </c>
      <c t="n" s="7" r="D57">
        <v>120000</v>
      </c>
    </row>
    <row spans="1:22" r="58">
      <c t="s" s="4" r="A58">
        <v>349</v>
      </c>
      <c t="s" s="4" r="D58">
        <v>243</v>
      </c>
    </row>
    <row spans="1:22" r="59">
      <c t="s" s="4" r="A59">
        <v>268</v>
      </c>
      <c t="n" s="7" r="C59">
        <v>20000</v>
      </c>
    </row>
    <row spans="1:22" r="60">
      <c t="s" s="4" r="A60">
        <v>332</v>
      </c>
      <c t="s" s="4" r="C60">
        <v>270</v>
      </c>
    </row>
    <row spans="1:22" r="61">
      <c t="s" s="4" r="A61">
        <v>354</v>
      </c>
    </row>
    <row spans="1:22" r="62">
      <c t="s" s="4" r="A62">
        <v>330</v>
      </c>
      <c t="s" s="4" r="D62">
        <v>270</v>
      </c>
    </row>
    <row spans="1:22" r="63">
      <c t="s" s="4" r="A63">
        <v>296</v>
      </c>
      <c t="s" s="4" r="C63">
        <v>246</v>
      </c>
      <c t="s" s="4" r="D63">
        <v>246</v>
      </c>
    </row>
    <row spans="1:22" r="64">
      <c t="s" s="4" r="A64">
        <v>268</v>
      </c>
      <c t="n" s="7" r="D64">
        <v>120000</v>
      </c>
    </row>
    <row spans="1:22" r="65">
      <c t="s" s="4" r="A65">
        <v>349</v>
      </c>
      <c t="s" s="4" r="D65">
        <v>243</v>
      </c>
    </row>
    <row spans="1:22" r="66">
      <c t="s" s="4" r="A66">
        <v>268</v>
      </c>
      <c t="n" s="7" r="C66">
        <v>24000</v>
      </c>
    </row>
    <row spans="1:22" r="67">
      <c t="s" s="4" r="A67">
        <v>332</v>
      </c>
      <c t="s" s="4" r="C67">
        <v>270</v>
      </c>
    </row>
    <row spans="1:22" r="68">
      <c t="s" s="4" r="A68">
        <v>355</v>
      </c>
    </row>
    <row spans="1:22" r="69">
      <c t="s" s="4" r="A69">
        <v>330</v>
      </c>
      <c t="s" s="4" r="C69">
        <v>270</v>
      </c>
      <c t="s" s="4" r="D69">
        <v>270</v>
      </c>
    </row>
    <row spans="1:22" r="70">
      <c t="s" s="4" r="A70">
        <v>296</v>
      </c>
      <c t="s" s="4" r="C70">
        <v>246</v>
      </c>
      <c t="s" s="4" r="D70">
        <v>246</v>
      </c>
    </row>
    <row spans="1:22" r="71">
      <c t="s" s="4" r="A71">
        <v>268</v>
      </c>
      <c t="n" s="7" r="D71">
        <v>120000</v>
      </c>
    </row>
    <row spans="1:22" r="72">
      <c t="s" s="4" r="A72">
        <v>349</v>
      </c>
      <c t="s" s="4" r="D72">
        <v>243</v>
      </c>
    </row>
    <row spans="1:22" r="73">
      <c t="s" s="4" r="A73">
        <v>268</v>
      </c>
      <c t="n" s="7" r="C73">
        <v>24000</v>
      </c>
    </row>
    <row spans="1:22" r="74">
      <c t="s" s="4" r="A74">
        <v>356</v>
      </c>
    </row>
    <row spans="1:22" r="75">
      <c t="s" s="4" r="A75">
        <v>344</v>
      </c>
      <c t="n" s="7" r="I75">
        <v>25000</v>
      </c>
    </row>
    <row spans="1:22" r="76">
      <c t="s" s="4" r="A76">
        <v>330</v>
      </c>
      <c t="s" s="4" r="F76">
        <v>277</v>
      </c>
    </row>
    <row spans="1:22" r="77">
      <c t="s" s="4" r="A77">
        <v>296</v>
      </c>
      <c t="s" s="4" r="F77">
        <v>357</v>
      </c>
      <c t="s" s="4" r="H77">
        <v>358</v>
      </c>
      <c t="s" s="4" r="I77">
        <v>359</v>
      </c>
    </row>
    <row spans="1:22" r="78">
      <c t="s" s="4" r="A78">
        <v>360</v>
      </c>
      <c t="n" s="7" r="H78">
        <v>16500</v>
      </c>
    </row>
    <row spans="1:22" r="79">
      <c t="s" s="4" r="A79">
        <v>361</v>
      </c>
      <c t="s" s="4" r="H79">
        <v>362</v>
      </c>
      <c t="s" s="4" r="I79">
        <v>362</v>
      </c>
    </row>
    <row spans="1:22" r="80">
      <c t="s" s="4" r="A80">
        <v>340</v>
      </c>
      <c t="n" s="9" r="F80">
        <v>0.1</v>
      </c>
      <c t="n" s="9" r="H80">
        <v>0.15</v>
      </c>
      <c t="n" s="9" r="I80">
        <v>0.15</v>
      </c>
    </row>
    <row spans="1:22" r="81">
      <c t="s" s="4" r="A81">
        <v>363</v>
      </c>
      <c t="n" s="7" r="I81">
        <v>8333</v>
      </c>
    </row>
    <row spans="1:22" r="82">
      <c t="s" s="4" r="A82">
        <v>334</v>
      </c>
      <c t="n" s="9" r="H82">
        <v>0.1</v>
      </c>
    </row>
    <row spans="1:22" r="83">
      <c t="s" s="4" r="A83">
        <v>364</v>
      </c>
      <c t="n" s="7" r="H83">
        <v>1270</v>
      </c>
    </row>
    <row spans="1:22" r="84">
      <c t="s" s="4" r="A84">
        <v>335</v>
      </c>
      <c t="n" s="6" r="H84">
        <v>253926</v>
      </c>
    </row>
    <row spans="1:22" r="85">
      <c t="s" s="4" r="A85">
        <v>365</v>
      </c>
      <c t="n" s="6" r="N85">
        <v>51813</v>
      </c>
      <c t="n" s="6" r="P85">
        <v>51813</v>
      </c>
    </row>
    <row spans="1:22" r="86">
      <c t="s" s="4" r="A86">
        <v>250</v>
      </c>
    </row>
    <row spans="1:22" r="87">
      <c t="s" s="4" r="A87">
        <v>330</v>
      </c>
      <c t="s" s="4" r="G87">
        <v>277</v>
      </c>
    </row>
    <row spans="1:22" r="88">
      <c t="s" s="4" r="A88">
        <v>296</v>
      </c>
      <c t="s" s="4" r="G88">
        <v>366</v>
      </c>
    </row>
    <row spans="1:22" r="89">
      <c t="s" s="4" r="A89">
        <v>361</v>
      </c>
      <c t="s" s="4" r="G89">
        <v>362</v>
      </c>
    </row>
    <row spans="1:22" r="90">
      <c t="s" s="4" r="A90">
        <v>340</v>
      </c>
      <c t="n" s="9" r="G90">
        <v>0.15</v>
      </c>
    </row>
    <row spans="1:22" r="91">
      <c t="s" s="4" r="A91">
        <v>241</v>
      </c>
      <c t="n" s="7" r="G91">
        <v>100000</v>
      </c>
    </row>
    <row spans="1:22" r="92">
      <c t="s" s="4" r="A92">
        <v>271</v>
      </c>
      <c t="n" s="6" r="N92">
        <v>40353</v>
      </c>
      <c t="n" s="6" r="P92">
        <v>40353</v>
      </c>
    </row>
    <row spans="1:22" r="93">
      <c t="s" s="4" r="A93">
        <v>365</v>
      </c>
      <c t="n" s="6" r="N93">
        <v>51813</v>
      </c>
      <c t="n" s="6" r="P93">
        <v>51813</v>
      </c>
    </row>
    <row spans="1:22" r="94">
      <c t="s" s="4" r="A94">
        <v>250</v>
      </c>
    </row>
    <row spans="1:22" r="95">
      <c t="s" s="4" r="A95">
        <v>330</v>
      </c>
      <c t="s" s="4" r="K95">
        <v>277</v>
      </c>
    </row>
    <row spans="1:22" r="96">
      <c t="s" s="4" r="A96">
        <v>296</v>
      </c>
      <c t="s" s="4" r="K96">
        <v>357</v>
      </c>
    </row>
    <row spans="1:22" r="97">
      <c t="s" s="4" r="A97">
        <v>348</v>
      </c>
      <c t="n" s="7" r="K97">
        <v>50000</v>
      </c>
    </row>
    <row spans="1:22" r="98">
      <c t="s" s="4" r="A98">
        <v>340</v>
      </c>
      <c t="n" s="9" r="K98">
        <v>0.1</v>
      </c>
    </row>
    <row spans="1:22" r="99">
      <c t="s" s="4" r="A99">
        <v>271</v>
      </c>
      <c t="n" s="7" r="K99">
        <v>47132</v>
      </c>
    </row>
    <row spans="1:22" r="100">
      <c t="s" s="4" r="A100">
        <v>336</v>
      </c>
      <c t="n" s="7" r="K100">
        <v>47132</v>
      </c>
    </row>
    <row spans="1:22" r="101">
      <c t="s" s="4" r="A101">
        <v>367</v>
      </c>
    </row>
    <row spans="1:22" r="102">
      <c t="s" s="4" r="A102">
        <v>333</v>
      </c>
      <c t="n" s="7" r="F102">
        <v>50000</v>
      </c>
    </row>
    <row spans="1:22" r="103">
      <c t="s" s="4" r="A103">
        <v>340</v>
      </c>
      <c t="n" s="9" r="F103">
        <v>0.1</v>
      </c>
    </row>
    <row spans="1:22" r="104">
      <c t="s" s="4" r="A104">
        <v>334</v>
      </c>
      <c t="n" s="9" r="F104">
        <v>0.1</v>
      </c>
    </row>
    <row spans="1:22" r="105">
      <c t="s" s="4" r="A105">
        <v>368</v>
      </c>
      <c t="n" s="7" r="F105">
        <v>50000</v>
      </c>
    </row>
    <row spans="1:22" r="106">
      <c t="s" s="4" r="A106">
        <v>275</v>
      </c>
    </row>
    <row spans="1:22" r="107">
      <c t="s" s="4" r="A107">
        <v>296</v>
      </c>
      <c t="s" s="4" r="M107">
        <v>278</v>
      </c>
    </row>
    <row spans="1:22" r="108">
      <c t="s" s="4" r="A108">
        <v>331</v>
      </c>
      <c t="n" s="7" r="S108">
        <v>50000</v>
      </c>
      <c t="n" s="7" r="U108">
        <v>74448</v>
      </c>
    </row>
    <row spans="1:22" r="109">
      <c t="s" s="4" r="A109">
        <v>333</v>
      </c>
      <c t="n" s="7" r="E109">
        <v>100000</v>
      </c>
    </row>
    <row spans="1:22" r="110">
      <c t="s" s="4" r="A110">
        <v>340</v>
      </c>
      <c t="n" s="9" r="E110">
        <v>0.1</v>
      </c>
    </row>
    <row spans="1:22" r="111">
      <c t="s" s="4" r="A111">
        <v>241</v>
      </c>
      <c t="n" s="7" r="E111">
        <v>25000</v>
      </c>
    </row>
    <row spans="1:22" r="112">
      <c t="s" s="4" r="A112">
        <v>368</v>
      </c>
      <c t="n" s="7" r="E112">
        <v>25000</v>
      </c>
    </row>
    <row spans="1:22" r="113">
      <c t="s" s="4" r="A113">
        <v>271</v>
      </c>
      <c t="n" s="7" r="S113">
        <v>37643</v>
      </c>
      <c t="n" s="7" r="U113">
        <v>40470</v>
      </c>
    </row>
    <row spans="1:22" r="114">
      <c t="s" s="4" r="A114">
        <v>250</v>
      </c>
    </row>
    <row spans="1:22" r="115">
      <c t="s" s="4" r="A115">
        <v>271</v>
      </c>
      <c t="n" s="6" r="N115">
        <v>47681</v>
      </c>
      <c t="n" s="6" r="P115">
        <v>47681</v>
      </c>
    </row>
    <row spans="1:22" r="116">
      <c t="s" s="4" r="A116">
        <v>365</v>
      </c>
      <c t="n" s="7" r="N116">
        <v>52483</v>
      </c>
      <c t="n" s="7" r="P116">
        <v>524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4"/>
  </cols>
  <sheetData>
    <row spans="1:6" r="1">
      <c t="s" s="1" r="A1">
        <v>369</v>
      </c>
      <c t="s" s="2" r="B1">
        <v>239</v>
      </c>
      <c t="s" s="2" r="C1">
        <v>240</v>
      </c>
      <c t="s" s="2" r="D1">
        <v>2</v>
      </c>
      <c t="s" s="2" r="E1">
        <v>77</v>
      </c>
      <c t="s" s="2" r="F1">
        <v>25</v>
      </c>
    </row>
    <row spans="1:6" r="2">
      <c t="s" s="4" r="A2">
        <v>290</v>
      </c>
      <c t="n" s="7" r="D2">
        <v>525</v>
      </c>
    </row>
    <row spans="1:6" r="3">
      <c t="s" s="4" r="A3">
        <v>291</v>
      </c>
      <c t="n" s="6" r="D3">
        <v>194939</v>
      </c>
      <c t="s" s="4" r="E3">
        <v>29</v>
      </c>
    </row>
    <row spans="1:6" r="4">
      <c t="s" s="4" r="A4">
        <v>370</v>
      </c>
      <c t="n" s="6" r="D4">
        <v>874000</v>
      </c>
    </row>
    <row spans="1:6" r="5">
      <c t="s" s="4" r="A5">
        <v>370</v>
      </c>
      <c t="n" s="6" r="D5">
        <v>669582</v>
      </c>
    </row>
    <row spans="1:6" r="6">
      <c t="s" s="4" r="A6">
        <v>370</v>
      </c>
      <c t="n" s="6" r="D6">
        <v>150000</v>
      </c>
    </row>
    <row spans="1:6" r="7">
      <c t="s" s="4" r="A7">
        <v>370</v>
      </c>
      <c t="n" s="6" r="D7">
        <v>120000</v>
      </c>
    </row>
    <row spans="1:6" r="8">
      <c t="s" s="4" r="A8">
        <v>370</v>
      </c>
      <c t="n" s="6" r="D8">
        <v>120000</v>
      </c>
    </row>
    <row spans="1:6" r="9">
      <c t="s" s="4" r="A9">
        <v>370</v>
      </c>
      <c t="n" s="6" r="D9">
        <v>120000</v>
      </c>
    </row>
    <row spans="1:6" r="10">
      <c t="s" s="4" r="A10">
        <v>370</v>
      </c>
      <c t="n" s="6" r="D10">
        <v>25000</v>
      </c>
    </row>
    <row spans="1:6" r="11">
      <c t="s" s="4" r="A11">
        <v>370</v>
      </c>
      <c t="n" s="6" r="D11">
        <v>20000</v>
      </c>
    </row>
    <row spans="1:6" r="12">
      <c t="s" s="4" r="A12">
        <v>370</v>
      </c>
      <c t="n" s="6" r="D12">
        <v>24000</v>
      </c>
    </row>
    <row spans="1:6" r="13">
      <c t="s" s="4" r="A13">
        <v>370</v>
      </c>
      <c t="n" s="6" r="D13">
        <v>24000</v>
      </c>
    </row>
    <row spans="1:6" r="14">
      <c t="s" s="4" r="A14">
        <v>371</v>
      </c>
      <c t="n" s="6" r="D14">
        <v>-214000</v>
      </c>
    </row>
    <row spans="1:6" r="15">
      <c t="s" s="4" r="A15">
        <v>371</v>
      </c>
      <c t="n" s="6" r="D15">
        <v>-9582</v>
      </c>
    </row>
    <row spans="1:6" r="16">
      <c t="s" s="4" r="A16">
        <v>293</v>
      </c>
      <c t="n" s="6" r="D16">
        <v>-194939</v>
      </c>
      <c t="n" s="7" r="E16">
        <v>-850</v>
      </c>
    </row>
    <row spans="1:6" r="17">
      <c t="s" s="4" r="A17">
        <v>294</v>
      </c>
      <c t="n" s="7" r="D17">
        <v>1923525</v>
      </c>
    </row>
    <row spans="1:6" r="18">
      <c t="s" s="4" r="A18">
        <v>295</v>
      </c>
      <c t="s" s="4" r="D18">
        <v>277</v>
      </c>
    </row>
    <row spans="1:6" r="19">
      <c t="s" s="4" r="A19">
        <v>296</v>
      </c>
      <c t="s" s="4" r="B19">
        <v>245</v>
      </c>
      <c t="s" s="4" r="C19">
        <v>246</v>
      </c>
    </row>
    <row spans="1:6" r="20">
      <c t="s" s="4" r="A20">
        <v>301</v>
      </c>
      <c t="n" s="7" r="D20">
        <v>-525</v>
      </c>
      <c t="n" s="7" r="F20">
        <v>-525</v>
      </c>
    </row>
    <row spans="1:6" r="21">
      <c t="s" s="4" r="A21">
        <v>302</v>
      </c>
      <c t="n" s="7" r="D21">
        <v>1923000</v>
      </c>
      <c t="s" s="4" r="F21">
        <v>29</v>
      </c>
    </row>
    <row spans="1:6" r="22">
      <c t="s" s="4" r="A22">
        <v>372</v>
      </c>
    </row>
    <row spans="1:6" r="23">
      <c t="s" s="4" r="A23">
        <v>295</v>
      </c>
      <c t="s" s="4" r="D23">
        <v>373</v>
      </c>
    </row>
    <row spans="1:6" r="24">
      <c t="s" s="4" r="A24">
        <v>300</v>
      </c>
      <c t="s" s="4" r="D24">
        <v>374</v>
      </c>
    </row>
    <row spans="1:6" r="25">
      <c t="s" s="4" r="A25">
        <v>375</v>
      </c>
    </row>
    <row spans="1:6" r="26">
      <c t="s" s="4" r="A26">
        <v>295</v>
      </c>
      <c t="s" s="4" r="D26">
        <v>345</v>
      </c>
    </row>
    <row spans="1:6" r="27">
      <c t="s" s="4" r="A27">
        <v>296</v>
      </c>
      <c t="s" s="4" r="D27">
        <v>346</v>
      </c>
    </row>
    <row spans="1:6" r="28">
      <c t="s" s="4" r="A28">
        <v>376</v>
      </c>
    </row>
    <row spans="1:6" r="29">
      <c t="s" s="4" r="A29">
        <v>295</v>
      </c>
      <c t="s" s="4" r="D29">
        <v>270</v>
      </c>
    </row>
    <row spans="1:6" r="30">
      <c t="s" s="4" r="A30">
        <v>296</v>
      </c>
      <c t="s" s="4" r="D30">
        <v>246</v>
      </c>
    </row>
    <row spans="1:6" r="31">
      <c t="s" s="4" r="A31">
        <v>377</v>
      </c>
    </row>
    <row spans="1:6" r="32">
      <c t="s" s="4" r="A32">
        <v>295</v>
      </c>
      <c t="s" s="4" r="D32">
        <v>270</v>
      </c>
    </row>
    <row spans="1:6" r="33">
      <c t="s" s="4" r="A33">
        <v>296</v>
      </c>
      <c t="s" s="4" r="D33">
        <v>246</v>
      </c>
    </row>
    <row spans="1:6" r="34">
      <c t="s" s="4" r="A34">
        <v>378</v>
      </c>
    </row>
    <row spans="1:6" r="35">
      <c t="s" s="4" r="A35">
        <v>295</v>
      </c>
      <c t="s" s="4" r="D35">
        <v>270</v>
      </c>
    </row>
    <row spans="1:6" r="36">
      <c t="s" s="4" r="A36">
        <v>296</v>
      </c>
      <c t="s" s="4" r="D36">
        <v>246</v>
      </c>
    </row>
    <row spans="1:6" r="37">
      <c t="s" s="4" r="A37">
        <v>379</v>
      </c>
    </row>
    <row spans="1:6" r="38">
      <c t="s" s="4" r="A38">
        <v>295</v>
      </c>
      <c t="s" s="4" r="D38">
        <v>270</v>
      </c>
    </row>
    <row spans="1:6" r="39">
      <c t="s" s="4" r="A39">
        <v>296</v>
      </c>
      <c t="s" s="4" r="D39">
        <v>246</v>
      </c>
    </row>
    <row spans="1:6" r="40">
      <c t="s" s="4" r="A40">
        <v>380</v>
      </c>
    </row>
    <row spans="1:6" r="41">
      <c t="s" s="4" r="A41">
        <v>295</v>
      </c>
      <c t="s" s="4" r="D41">
        <v>270</v>
      </c>
    </row>
    <row spans="1:6" r="42">
      <c t="s" s="4" r="A42">
        <v>296</v>
      </c>
      <c t="s" s="4" r="D42">
        <v>246</v>
      </c>
    </row>
    <row spans="1:6" r="43">
      <c t="s" s="4" r="A43">
        <v>381</v>
      </c>
    </row>
    <row spans="1:6" r="44">
      <c t="s" s="4" r="A44">
        <v>295</v>
      </c>
      <c t="s" s="4" r="D44">
        <v>270</v>
      </c>
    </row>
    <row spans="1:6" r="45">
      <c t="s" s="4" r="A45">
        <v>296</v>
      </c>
      <c t="s" s="4" r="D45">
        <v>246</v>
      </c>
    </row>
    <row spans="1:6" r="46">
      <c t="s" s="4" r="A46">
        <v>382</v>
      </c>
    </row>
    <row spans="1:6" r="47">
      <c t="s" s="4" r="A47">
        <v>295</v>
      </c>
      <c t="s" s="4" r="D47">
        <v>270</v>
      </c>
    </row>
    <row spans="1:6" r="48">
      <c t="s" s="4" r="A48">
        <v>296</v>
      </c>
      <c t="s" s="4" r="D48">
        <v>246</v>
      </c>
    </row>
    <row spans="1:6" r="49">
      <c t="s" s="4" r="A49">
        <v>383</v>
      </c>
    </row>
    <row spans="1:6" r="50">
      <c t="s" s="4" r="A50">
        <v>295</v>
      </c>
      <c t="s" s="4" r="D50">
        <v>270</v>
      </c>
    </row>
    <row spans="1:6" r="51">
      <c t="s" s="4" r="A51">
        <v>296</v>
      </c>
      <c t="s" s="4" r="D51">
        <v>246</v>
      </c>
    </row>
    <row spans="1:6" r="52">
      <c t="s" s="4" r="A52">
        <v>384</v>
      </c>
    </row>
    <row spans="1:6" r="53">
      <c t="s" s="4" r="A53">
        <v>295</v>
      </c>
      <c t="s" s="4" r="D53">
        <v>270</v>
      </c>
    </row>
    <row spans="1:6" r="54">
      <c t="s" s="4" r="A54">
        <v>296</v>
      </c>
      <c t="s" s="4" r="D54">
        <v>246</v>
      </c>
    </row>
    <row spans="1:6" r="55">
      <c t="s" s="4" r="A55">
        <v>385</v>
      </c>
    </row>
    <row spans="1:6" r="56">
      <c t="s" s="4" r="A56">
        <v>295</v>
      </c>
      <c t="s" s="4" r="D56">
        <v>270</v>
      </c>
    </row>
    <row spans="1:6" r="57">
      <c t="s" s="4" r="A57">
        <v>296</v>
      </c>
      <c t="s" s="4" r="D57">
        <v>2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s="1" r="A1">
        <v>386</v>
      </c>
      <c t="s" s="2" r="B1">
        <v>239</v>
      </c>
      <c t="s" s="2" r="C1">
        <v>240</v>
      </c>
      <c t="s" s="2" r="D1">
        <v>2</v>
      </c>
    </row>
    <row spans="1:4" r="2">
      <c t="s" s="4" r="A2">
        <v>290</v>
      </c>
      <c t="n" s="7" r="D2">
        <v>44394</v>
      </c>
    </row>
    <row spans="1:4" r="3">
      <c t="s" s="4" r="A3">
        <v>305</v>
      </c>
      <c t="n" s="6" r="D3">
        <v>74448</v>
      </c>
    </row>
    <row spans="1:4" r="4">
      <c t="s" s="4" r="A4">
        <v>305</v>
      </c>
      <c t="n" s="6" r="D4">
        <v>50000</v>
      </c>
    </row>
    <row spans="1:4" r="5">
      <c t="s" s="4" r="A5">
        <v>306</v>
      </c>
      <c t="n" s="6" r="D5">
        <v>-78113</v>
      </c>
    </row>
    <row spans="1:4" r="6">
      <c t="s" s="4" r="A6">
        <v>306</v>
      </c>
      <c t="n" s="6" r="D6">
        <v>72216</v>
      </c>
    </row>
    <row spans="1:4" r="7">
      <c t="s" s="4" r="A7">
        <v>291</v>
      </c>
      <c t="n" s="6" r="D7">
        <v>25000</v>
      </c>
    </row>
    <row spans="1:4" r="8">
      <c t="s" s="4" r="A8">
        <v>387</v>
      </c>
      <c t="n" s="6" r="D8">
        <v>-8333</v>
      </c>
    </row>
    <row spans="1:4" r="9">
      <c t="s" s="4" r="A9">
        <v>308</v>
      </c>
      <c t="n" s="6" r="D9">
        <v>8333</v>
      </c>
    </row>
    <row spans="1:4" r="10">
      <c t="s" s="4" r="A10">
        <v>388</v>
      </c>
      <c t="n" s="6" r="D10">
        <v>16500</v>
      </c>
    </row>
    <row spans="1:4" r="11">
      <c t="s" s="4" r="A11">
        <v>291</v>
      </c>
      <c t="n" s="6" r="D11">
        <v>100000</v>
      </c>
    </row>
    <row spans="1:4" r="12">
      <c t="s" s="4" r="A12">
        <v>291</v>
      </c>
      <c t="n" s="6" r="D12">
        <v>50000</v>
      </c>
    </row>
    <row spans="1:4" r="13">
      <c t="s" s="4" r="A13">
        <v>307</v>
      </c>
      <c t="n" s="6" r="D13">
        <v>-47132</v>
      </c>
    </row>
    <row spans="1:4" r="14">
      <c t="s" s="4" r="A14">
        <v>308</v>
      </c>
      <c t="n" s="6" r="D14">
        <v>6779</v>
      </c>
    </row>
    <row spans="1:4" r="15">
      <c t="s" s="4" r="A15">
        <v>291</v>
      </c>
      <c t="n" s="6" r="D15">
        <v>50000</v>
      </c>
    </row>
    <row spans="1:4" r="16">
      <c t="s" s="4" r="A16">
        <v>307</v>
      </c>
      <c t="n" s="6" r="D16">
        <v>-50000</v>
      </c>
    </row>
    <row spans="1:4" r="17">
      <c t="s" s="4" r="A17">
        <v>291</v>
      </c>
      <c t="n" s="6" r="D17">
        <v>2319</v>
      </c>
    </row>
    <row spans="1:4" r="18">
      <c t="s" s="4" r="A18">
        <v>307</v>
      </c>
      <c t="n" s="6" r="D18">
        <v>-16500</v>
      </c>
    </row>
    <row spans="1:4" r="19">
      <c t="s" s="4" r="A19">
        <v>294</v>
      </c>
      <c t="n" s="6" r="D19">
        <v>299911</v>
      </c>
    </row>
    <row spans="1:4" r="20">
      <c t="s" s="4" r="A20">
        <v>301</v>
      </c>
      <c t="n" s="6" r="D20">
        <v>-187945</v>
      </c>
    </row>
    <row spans="1:4" r="21">
      <c t="s" s="4" r="A21">
        <v>302</v>
      </c>
      <c t="n" s="7" r="D21">
        <v>111966</v>
      </c>
    </row>
    <row spans="1:4" r="22">
      <c t="s" s="4" r="A22">
        <v>295</v>
      </c>
      <c t="s" s="4" r="D22">
        <v>277</v>
      </c>
    </row>
    <row spans="1:4" r="23">
      <c t="s" s="4" r="A23">
        <v>296</v>
      </c>
      <c t="s" s="4" r="B23">
        <v>245</v>
      </c>
      <c t="s" s="4" r="C23">
        <v>246</v>
      </c>
    </row>
    <row spans="1:4" r="24">
      <c t="s" s="4" r="A24">
        <v>389</v>
      </c>
    </row>
    <row spans="1:4" r="25">
      <c t="s" s="4" r="A25">
        <v>295</v>
      </c>
      <c t="s" s="4" r="D25">
        <v>277</v>
      </c>
    </row>
    <row spans="1:4" r="26">
      <c t="s" s="4" r="A26">
        <v>296</v>
      </c>
      <c t="s" s="4" r="D26">
        <v>314</v>
      </c>
    </row>
    <row spans="1:4" r="27">
      <c t="s" s="4" r="A27">
        <v>315</v>
      </c>
      <c t="n" s="9" r="D27">
        <v>0.15</v>
      </c>
    </row>
    <row spans="1:4" r="28">
      <c t="s" s="4" r="A28">
        <v>390</v>
      </c>
    </row>
    <row spans="1:4" r="29">
      <c t="s" s="4" r="A29">
        <v>295</v>
      </c>
      <c t="s" s="4" r="D29">
        <v>277</v>
      </c>
    </row>
    <row spans="1:4" r="30">
      <c t="s" s="4" r="A30">
        <v>296</v>
      </c>
      <c t="s" s="4" r="D30">
        <v>314</v>
      </c>
    </row>
    <row spans="1:4" r="31">
      <c t="s" s="4" r="A31">
        <v>315</v>
      </c>
      <c t="n" s="9" r="D31">
        <v>0.15</v>
      </c>
    </row>
    <row spans="1:4" r="32">
      <c t="s" s="4" r="A32">
        <v>391</v>
      </c>
    </row>
    <row spans="1:4" r="33">
      <c t="s" s="4" r="A33">
        <v>295</v>
      </c>
      <c t="s" s="4" r="D33">
        <v>277</v>
      </c>
    </row>
    <row spans="1:4" r="34">
      <c t="s" s="4" r="A34">
        <v>296</v>
      </c>
      <c t="s" s="4" r="D34">
        <v>317</v>
      </c>
    </row>
    <row spans="1:4" r="35">
      <c t="s" s="4" r="A35">
        <v>315</v>
      </c>
      <c t="n" s="9" r="D35">
        <v>0.15</v>
      </c>
    </row>
    <row spans="1:4" r="36">
      <c t="s" s="4" r="A36">
        <v>392</v>
      </c>
    </row>
    <row spans="1:4" r="37">
      <c t="s" s="4" r="A37">
        <v>295</v>
      </c>
      <c t="s" s="4" r="D37">
        <v>277</v>
      </c>
    </row>
    <row spans="1:4" r="38">
      <c t="s" s="4" r="A38">
        <v>296</v>
      </c>
      <c t="s" s="4" r="D38">
        <v>359</v>
      </c>
    </row>
    <row spans="1:4" r="39">
      <c t="s" s="4" r="A39">
        <v>315</v>
      </c>
      <c t="n" s="9" r="D39">
        <v>0.15</v>
      </c>
    </row>
    <row spans="1:4" r="40">
      <c t="s" s="4" r="A40">
        <v>393</v>
      </c>
    </row>
    <row spans="1:4" r="41">
      <c t="s" s="4" r="A41">
        <v>295</v>
      </c>
      <c t="s" s="4" r="D41">
        <v>277</v>
      </c>
    </row>
    <row spans="1:4" r="42">
      <c t="s" s="4" r="A42">
        <v>296</v>
      </c>
      <c t="s" s="4" r="D42">
        <v>358</v>
      </c>
    </row>
    <row spans="1:4" r="43">
      <c t="s" s="4" r="A43">
        <v>315</v>
      </c>
      <c t="n" s="9" r="D43">
        <v>0.15</v>
      </c>
    </row>
    <row spans="1:4" r="44">
      <c t="s" s="4" r="A44">
        <v>394</v>
      </c>
    </row>
    <row spans="1:4" r="45">
      <c t="s" s="4" r="A45">
        <v>295</v>
      </c>
      <c t="s" s="4" r="D45">
        <v>277</v>
      </c>
    </row>
    <row spans="1:4" r="46">
      <c t="s" s="4" r="A46">
        <v>296</v>
      </c>
      <c t="s" s="4" r="D46">
        <v>366</v>
      </c>
    </row>
    <row spans="1:4" r="47">
      <c t="s" s="4" r="A47">
        <v>315</v>
      </c>
      <c t="n" s="9" r="D47">
        <v>0.15</v>
      </c>
    </row>
    <row spans="1:4" r="48">
      <c t="s" s="4" r="A48">
        <v>395</v>
      </c>
    </row>
    <row spans="1:4" r="49">
      <c t="s" s="4" r="A49">
        <v>295</v>
      </c>
      <c t="s" s="4" r="D49">
        <v>277</v>
      </c>
    </row>
    <row spans="1:4" r="50">
      <c t="s" s="4" r="A50">
        <v>296</v>
      </c>
      <c t="s" s="4" r="D50">
        <v>357</v>
      </c>
    </row>
    <row spans="1:4" r="51">
      <c t="s" s="4" r="A51">
        <v>315</v>
      </c>
      <c t="n" s="9" r="D51">
        <v>0.1</v>
      </c>
    </row>
    <row spans="1:4" r="52">
      <c t="s" s="4" r="A52">
        <v>396</v>
      </c>
    </row>
    <row spans="1:4" r="53">
      <c t="s" s="4" r="A53">
        <v>295</v>
      </c>
      <c t="s" s="4" r="D53">
        <v>277</v>
      </c>
    </row>
    <row spans="1:4" r="54">
      <c t="s" s="4" r="A54">
        <v>296</v>
      </c>
      <c t="s" s="4" r="D54">
        <v>251</v>
      </c>
    </row>
    <row spans="1:4" r="55">
      <c t="s" s="4" r="A55">
        <v>315</v>
      </c>
      <c t="n" s="9" r="D55">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80"/>
    <col customWidth="1" max="5" min="5" width="80"/>
    <col customWidth="1" max="6" min="6" width="80"/>
    <col customWidth="1" max="7" min="7" width="16"/>
    <col customWidth="1" max="8" min="8" width="16"/>
    <col customWidth="1" max="9" min="9" width="80"/>
    <col customWidth="1" max="10" min="10" width="16"/>
    <col customWidth="1" max="11" min="11" width="80"/>
    <col customWidth="1" max="12" min="12" width="14"/>
    <col customWidth="1" max="13" min="13" width="14"/>
  </cols>
  <sheetData>
    <row spans="1:13" r="1">
      <c t="s" s="1" r="A1">
        <v>397</v>
      </c>
      <c t="s" s="2" r="B1">
        <v>239</v>
      </c>
      <c t="s" s="2" r="C1">
        <v>398</v>
      </c>
      <c t="s" s="2" r="D1">
        <v>261</v>
      </c>
      <c t="s" s="2" r="E1">
        <v>262</v>
      </c>
      <c t="s" s="2" r="F1">
        <v>323</v>
      </c>
      <c t="s" s="2" r="G1">
        <v>325</v>
      </c>
      <c t="s" s="2" r="H1">
        <v>326</v>
      </c>
      <c t="s" s="2" r="I1">
        <v>399</v>
      </c>
      <c t="s" s="2" r="J1">
        <v>240</v>
      </c>
      <c t="s" s="2" r="K1">
        <v>2</v>
      </c>
      <c t="s" s="2" r="L1">
        <v>77</v>
      </c>
      <c t="s" s="2" r="M1">
        <v>25</v>
      </c>
    </row>
    <row spans="1:13" r="2">
      <c t="s" s="4" r="A2">
        <v>400</v>
      </c>
      <c t="s" s="4" r="K2">
        <v>277</v>
      </c>
    </row>
    <row spans="1:13" r="3">
      <c t="s" s="4" r="A3">
        <v>296</v>
      </c>
      <c t="s" s="4" r="B3">
        <v>245</v>
      </c>
      <c t="s" s="4" r="J3">
        <v>246</v>
      </c>
    </row>
    <row spans="1:13" r="4">
      <c t="s" s="4" r="A4">
        <v>271</v>
      </c>
      <c t="n" s="7" r="K4">
        <v>117843</v>
      </c>
      <c t="n" s="7" r="L4">
        <v>69374</v>
      </c>
    </row>
    <row spans="1:13" r="5">
      <c t="s" s="4" r="A5">
        <v>42</v>
      </c>
      <c t="n" s="6" r="K5">
        <v>353398</v>
      </c>
      <c t="n" s="7" r="M5">
        <v>60356</v>
      </c>
    </row>
    <row spans="1:13" r="6">
      <c t="s" s="4" r="A6">
        <v>272</v>
      </c>
      <c t="n" s="7" r="K6">
        <v>27669</v>
      </c>
      <c t="n" s="7" r="L6">
        <v>-12269</v>
      </c>
    </row>
    <row spans="1:13" r="7">
      <c t="s" s="4" r="A7">
        <v>310</v>
      </c>
    </row>
    <row spans="1:13" r="8">
      <c t="s" s="4" r="A8">
        <v>400</v>
      </c>
      <c t="s" s="4" r="K8">
        <v>277</v>
      </c>
    </row>
    <row spans="1:13" r="9">
      <c t="s" s="4" r="A9">
        <v>401</v>
      </c>
      <c t="s" s="4" r="K9">
        <v>311</v>
      </c>
    </row>
    <row spans="1:13" r="10">
      <c t="s" s="4" r="A10">
        <v>356</v>
      </c>
    </row>
    <row spans="1:13" r="11">
      <c t="s" s="4" r="A11">
        <v>402</v>
      </c>
      <c t="n" s="7" r="F11">
        <v>50000</v>
      </c>
    </row>
    <row spans="1:13" r="12">
      <c t="s" s="4" r="A12">
        <v>400</v>
      </c>
      <c t="s" s="4" r="F12">
        <v>277</v>
      </c>
    </row>
    <row spans="1:13" r="13">
      <c t="s" s="4" r="A13">
        <v>296</v>
      </c>
      <c t="s" s="4" r="F13">
        <v>357</v>
      </c>
      <c t="s" s="4" r="G13">
        <v>358</v>
      </c>
      <c t="s" s="4" r="H13">
        <v>359</v>
      </c>
    </row>
    <row spans="1:13" r="14">
      <c t="s" s="4" r="A14">
        <v>340</v>
      </c>
      <c t="n" s="9" r="F14">
        <v>0.1</v>
      </c>
      <c t="n" s="9" r="G14">
        <v>0.15</v>
      </c>
      <c t="n" s="9" r="H14">
        <v>0.15</v>
      </c>
    </row>
    <row spans="1:13" r="15">
      <c t="s" s="4" r="A15">
        <v>401</v>
      </c>
      <c t="s" s="4" r="F15">
        <v>403</v>
      </c>
    </row>
    <row spans="1:13" r="16">
      <c t="s" s="4" r="A16">
        <v>271</v>
      </c>
      <c t="n" s="7" r="F16">
        <v>47132</v>
      </c>
    </row>
    <row spans="1:13" r="17">
      <c t="s" s="4" r="A17">
        <v>42</v>
      </c>
      <c t="n" s="7" r="F17">
        <v>47132</v>
      </c>
    </row>
    <row spans="1:13" r="18">
      <c t="s" s="4" r="A18">
        <v>365</v>
      </c>
      <c t="n" s="7" r="K18">
        <v>51813</v>
      </c>
    </row>
    <row spans="1:13" r="19">
      <c t="s" s="4" r="A19">
        <v>404</v>
      </c>
      <c t="n" s="6" r="K19">
        <v>40353</v>
      </c>
    </row>
    <row spans="1:13" r="20">
      <c t="s" s="4" r="A20">
        <v>200</v>
      </c>
    </row>
    <row spans="1:13" r="21">
      <c t="s" s="4" r="A21">
        <v>402</v>
      </c>
      <c t="n" s="7" r="D21">
        <v>200000</v>
      </c>
      <c t="n" s="7" r="E21">
        <v>25000</v>
      </c>
    </row>
    <row spans="1:13" r="22">
      <c t="s" s="4" r="A22">
        <v>400</v>
      </c>
      <c t="s" s="4" r="D22">
        <v>277</v>
      </c>
      <c t="s" s="4" r="E22">
        <v>277</v>
      </c>
    </row>
    <row spans="1:13" r="23">
      <c t="s" s="4" r="A23">
        <v>296</v>
      </c>
      <c t="s" s="4" r="D23">
        <v>285</v>
      </c>
      <c t="s" s="4" r="E23">
        <v>283</v>
      </c>
    </row>
    <row spans="1:13" r="24">
      <c t="s" s="4" r="A24">
        <v>340</v>
      </c>
      <c t="n" s="9" r="D24">
        <v>0.1</v>
      </c>
      <c t="n" s="9" r="E24">
        <v>0.1</v>
      </c>
    </row>
    <row spans="1:13" r="25">
      <c t="s" s="4" r="A25">
        <v>401</v>
      </c>
      <c t="s" s="4" r="D25">
        <v>405</v>
      </c>
      <c t="s" s="4" r="E25">
        <v>403</v>
      </c>
    </row>
    <row spans="1:13" r="26">
      <c t="s" s="4" r="A26">
        <v>271</v>
      </c>
      <c t="n" s="7" r="D26">
        <v>200000</v>
      </c>
      <c t="n" s="7" r="E26">
        <v>23579</v>
      </c>
      <c t="n" s="6" r="K26">
        <v>6779</v>
      </c>
    </row>
    <row spans="1:13" r="27">
      <c t="s" s="4" r="A27">
        <v>42</v>
      </c>
      <c t="n" s="6" r="E27">
        <v>23579</v>
      </c>
    </row>
    <row spans="1:13" r="28">
      <c t="s" s="4" r="A28">
        <v>272</v>
      </c>
      <c t="n" s="6" r="D28">
        <v>145554</v>
      </c>
      <c t="n" s="7" r="E28">
        <v>2340</v>
      </c>
      <c t="n" s="6" r="K28">
        <v>4681</v>
      </c>
    </row>
    <row spans="1:13" r="29">
      <c t="s" s="4" r="A29">
        <v>365</v>
      </c>
      <c t="n" s="6" r="D29">
        <v>345554</v>
      </c>
      <c t="n" s="6" r="K29">
        <v>207356</v>
      </c>
    </row>
    <row spans="1:13" r="30">
      <c t="s" s="4" r="A30">
        <v>404</v>
      </c>
      <c t="n" s="7" r="D30">
        <v>175034</v>
      </c>
      <c t="n" s="6" r="K30">
        <v>20349</v>
      </c>
    </row>
    <row spans="1:13" r="31">
      <c t="s" s="4" r="A31">
        <v>406</v>
      </c>
    </row>
    <row spans="1:13" r="32">
      <c t="s" s="4" r="A32">
        <v>271</v>
      </c>
      <c t="n" s="6" r="K32">
        <v>24966</v>
      </c>
    </row>
    <row spans="1:13" r="33">
      <c t="s" s="4" r="A33">
        <v>272</v>
      </c>
      <c t="n" s="6" r="K33">
        <v>138198</v>
      </c>
    </row>
    <row spans="1:13" r="34">
      <c t="s" s="4" r="A34">
        <v>203</v>
      </c>
    </row>
    <row spans="1:13" r="35">
      <c t="s" s="4" r="A35">
        <v>271</v>
      </c>
      <c t="n" s="6" r="K35">
        <v>3230</v>
      </c>
    </row>
    <row spans="1:13" r="36">
      <c t="s" s="4" r="A36">
        <v>272</v>
      </c>
      <c t="n" s="6" r="K36">
        <v>25919</v>
      </c>
    </row>
    <row spans="1:13" r="37">
      <c t="s" s="4" r="A37">
        <v>407</v>
      </c>
    </row>
    <row spans="1:13" r="38">
      <c t="s" s="4" r="A38">
        <v>402</v>
      </c>
      <c t="n" s="7" r="I38">
        <v>50000</v>
      </c>
    </row>
    <row spans="1:13" r="39">
      <c t="s" s="4" r="A39">
        <v>400</v>
      </c>
      <c t="s" s="4" r="I39">
        <v>277</v>
      </c>
    </row>
    <row spans="1:13" r="40">
      <c t="s" s="4" r="A40">
        <v>296</v>
      </c>
      <c t="s" s="4" r="I40">
        <v>317</v>
      </c>
    </row>
    <row spans="1:13" r="41">
      <c t="s" s="4" r="A41">
        <v>340</v>
      </c>
      <c t="n" s="9" r="I41">
        <v>0.15</v>
      </c>
    </row>
    <row spans="1:13" r="42">
      <c t="s" s="4" r="A42">
        <v>401</v>
      </c>
      <c t="s" s="4" r="I42">
        <v>408</v>
      </c>
    </row>
    <row spans="1:13" r="43">
      <c t="s" s="4" r="A43">
        <v>271</v>
      </c>
      <c t="n" s="7" r="I43">
        <v>50000</v>
      </c>
      <c t="n" s="6" r="K43">
        <v>38497</v>
      </c>
    </row>
    <row spans="1:13" r="44">
      <c t="s" s="4" r="A44">
        <v>42</v>
      </c>
      <c t="n" s="6" r="I44">
        <v>111074</v>
      </c>
    </row>
    <row spans="1:13" r="45">
      <c t="s" s="4" r="A45">
        <v>272</v>
      </c>
      <c t="n" s="7" r="I45">
        <v>61074</v>
      </c>
      <c t="n" s="6" r="K45">
        <v>44528</v>
      </c>
    </row>
    <row spans="1:13" r="46">
      <c t="s" s="4" r="A46">
        <v>365</v>
      </c>
      <c t="n" s="6" r="K46">
        <v>15828</v>
      </c>
    </row>
    <row spans="1:13" r="47">
      <c t="s" s="4" r="A47">
        <v>404</v>
      </c>
      <c t="n" s="7" r="K47">
        <v>11503</v>
      </c>
    </row>
    <row spans="1:13" r="48">
      <c t="s" s="4" r="A48">
        <v>250</v>
      </c>
    </row>
    <row spans="1:13" r="49">
      <c t="s" s="4" r="A49">
        <v>400</v>
      </c>
      <c t="s" s="4" r="J49">
        <v>277</v>
      </c>
    </row>
    <row spans="1:13" r="50">
      <c t="s" s="4" r="A50">
        <v>296</v>
      </c>
      <c t="s" s="4" r="J50">
        <v>251</v>
      </c>
    </row>
    <row spans="1:13" r="51">
      <c t="s" s="4" r="A51">
        <v>340</v>
      </c>
      <c t="n" s="9" r="J51">
        <v>0.1</v>
      </c>
    </row>
    <row spans="1:13" r="52">
      <c t="s" s="4" r="A52">
        <v>272</v>
      </c>
      <c t="n" s="7" r="J52">
        <v>62346</v>
      </c>
    </row>
    <row spans="1:13" r="53">
      <c t="s" s="4" r="A53">
        <v>409</v>
      </c>
    </row>
    <row spans="1:13" r="54">
      <c t="s" s="4" r="A54">
        <v>402</v>
      </c>
      <c t="n" s="7" r="C54">
        <v>50000</v>
      </c>
    </row>
    <row spans="1:13" r="55">
      <c t="s" s="4" r="A55">
        <v>400</v>
      </c>
      <c t="s" s="4" r="C55">
        <v>277</v>
      </c>
    </row>
    <row spans="1:13" r="56">
      <c t="s" s="4" r="A56">
        <v>296</v>
      </c>
      <c t="s" s="4" r="C56">
        <v>251</v>
      </c>
    </row>
    <row spans="1:13" r="57">
      <c t="s" s="4" r="A57">
        <v>340</v>
      </c>
      <c t="n" s="9" r="C57">
        <v>0.1</v>
      </c>
    </row>
    <row spans="1:13" r="58">
      <c t="s" s="4" r="A58">
        <v>271</v>
      </c>
      <c t="n" s="7" r="C58">
        <v>50000</v>
      </c>
    </row>
    <row spans="1:13" r="59">
      <c t="s" s="4" r="A59">
        <v>42</v>
      </c>
      <c t="n" s="6" r="C59">
        <v>62346</v>
      </c>
    </row>
    <row spans="1:13" r="60">
      <c t="s" s="4" r="A60">
        <v>272</v>
      </c>
      <c t="n" s="7" r="C60">
        <v>12346</v>
      </c>
    </row>
    <row spans="1:13" r="61">
      <c t="s" s="4" r="A61">
        <v>409</v>
      </c>
    </row>
    <row spans="1:13" r="62">
      <c t="s" s="4" r="A62">
        <v>401</v>
      </c>
      <c t="s" s="4" r="K62">
        <v>405</v>
      </c>
    </row>
    <row spans="1:13" r="63">
      <c t="s" s="4" r="A63">
        <v>271</v>
      </c>
      <c t="n" s="7" r="K63">
        <v>2319</v>
      </c>
    </row>
    <row spans="1:13" r="64">
      <c t="s" s="4" r="A64">
        <v>272</v>
      </c>
      <c t="n" s="6" r="K64">
        <v>9863</v>
      </c>
    </row>
    <row spans="1:13" r="65">
      <c t="s" s="4" r="A65">
        <v>365</v>
      </c>
      <c t="n" s="6" r="K65">
        <v>52483</v>
      </c>
    </row>
    <row spans="1:13" r="66">
      <c t="s" s="4" r="A66">
        <v>404</v>
      </c>
      <c t="n" s="7" r="K66">
        <v>476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21"/>
  </cols>
  <sheetData>
    <row spans="1:2" r="1">
      <c t="s" s="1" r="A1">
        <v>410</v>
      </c>
      <c t="s" s="2" r="B1">
        <v>1</v>
      </c>
    </row>
    <row spans="1:2" r="2">
      <c t="s" s="2" r="B2">
        <v>229</v>
      </c>
    </row>
    <row spans="1:2" r="3">
      <c t="s" s="4" r="A3">
        <v>230</v>
      </c>
      <c t="n" s="7" r="B3">
        <v>60356</v>
      </c>
    </row>
    <row spans="1:2" r="4">
      <c t="s" s="4" r="A4">
        <v>231</v>
      </c>
      <c t="n" s="6" r="B4">
        <v>-44528</v>
      </c>
    </row>
    <row spans="1:2" r="5">
      <c t="s" s="4" r="A5">
        <v>232</v>
      </c>
      <c t="n" s="6" r="B5">
        <v>15828</v>
      </c>
    </row>
    <row spans="1:2" r="6">
      <c t="s" s="4" r="A6">
        <v>200</v>
      </c>
    </row>
    <row spans="1:2" r="7">
      <c t="s" s="4" r="A7">
        <v>230</v>
      </c>
      <c t="s" s="4" r="B7">
        <v>29</v>
      </c>
    </row>
    <row spans="1:2" r="8">
      <c t="s" s="4" r="A8">
        <v>233</v>
      </c>
      <c t="n" s="6" r="B8">
        <v>47132</v>
      </c>
    </row>
    <row spans="1:2" r="9">
      <c t="s" s="4" r="A9">
        <v>231</v>
      </c>
      <c t="n" s="6" r="B9">
        <v>4681</v>
      </c>
    </row>
    <row spans="1:2" r="10">
      <c t="s" s="4" r="A10">
        <v>232</v>
      </c>
      <c t="n" s="6" r="B10">
        <v>51813</v>
      </c>
    </row>
    <row spans="1:2" r="11">
      <c t="s" s="4" r="A11">
        <v>203</v>
      </c>
    </row>
    <row spans="1:2" r="12">
      <c t="s" s="4" r="A12">
        <v>230</v>
      </c>
      <c t="s" s="4" r="B12">
        <v>29</v>
      </c>
    </row>
    <row spans="1:2" r="13">
      <c t="s" s="4" r="A13">
        <v>233</v>
      </c>
      <c t="n" s="6" r="B13">
        <v>23579</v>
      </c>
    </row>
    <row spans="1:2" r="14">
      <c t="s" s="4" r="A14">
        <v>231</v>
      </c>
      <c t="n" s="6" r="B14">
        <v>2340</v>
      </c>
    </row>
    <row spans="1:2" r="15">
      <c t="s" s="4" r="A15">
        <v>232</v>
      </c>
      <c t="n" s="6" r="B15">
        <v>25919</v>
      </c>
    </row>
    <row spans="1:2" r="16">
      <c t="s" s="4" r="A16">
        <v>206</v>
      </c>
    </row>
    <row spans="1:2" r="17">
      <c t="s" s="4" r="A17">
        <v>230</v>
      </c>
      <c t="s" s="4" r="B17">
        <v>29</v>
      </c>
    </row>
    <row spans="1:2" r="18">
      <c t="s" s="4" r="A18">
        <v>233</v>
      </c>
      <c t="n" s="6" r="B18">
        <v>200000</v>
      </c>
    </row>
    <row spans="1:2" r="19">
      <c t="s" s="4" r="A19">
        <v>411</v>
      </c>
      <c t="n" s="6" r="B19">
        <v>145554</v>
      </c>
    </row>
    <row spans="1:2" r="20">
      <c t="s" s="4" r="A20">
        <v>231</v>
      </c>
      <c t="n" s="6" r="B20">
        <v>-138198</v>
      </c>
    </row>
    <row spans="1:2" r="21">
      <c t="s" s="4" r="A21">
        <v>232</v>
      </c>
      <c t="n" s="6" r="B21">
        <v>207356</v>
      </c>
    </row>
    <row spans="1:2" r="22">
      <c t="s" s="4" r="A22">
        <v>209</v>
      </c>
    </row>
    <row spans="1:2" r="23">
      <c t="s" s="4" r="A23">
        <v>230</v>
      </c>
      <c t="s" s="4" r="B23">
        <v>29</v>
      </c>
    </row>
    <row spans="1:2" r="24">
      <c t="s" s="4" r="A24">
        <v>233</v>
      </c>
      <c t="n" s="6" r="B24">
        <v>50000</v>
      </c>
    </row>
    <row spans="1:2" r="25">
      <c t="s" s="4" r="A25">
        <v>411</v>
      </c>
      <c t="n" s="6" r="B25">
        <v>12346</v>
      </c>
    </row>
    <row spans="1:2" r="26">
      <c t="s" s="4" r="A26">
        <v>231</v>
      </c>
      <c t="n" s="6" r="B26">
        <v>-9863</v>
      </c>
    </row>
    <row spans="1:2" r="27">
      <c t="s" s="4" r="A27">
        <v>232</v>
      </c>
      <c t="n" s="7" r="B27">
        <v>524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5"/>
  </cols>
  <sheetData>
    <row spans="1:2" r="1">
      <c t="s" s="1" r="A1">
        <v>412</v>
      </c>
      <c t="s" s="2" r="B1">
        <v>1</v>
      </c>
    </row>
    <row spans="1:2" r="2">
      <c t="s" s="2" r="B2">
        <v>2</v>
      </c>
    </row>
    <row spans="1:2" r="3">
      <c t="s" s="4" r="A3">
        <v>413</v>
      </c>
      <c t="s" s="4" r="B3">
        <v>29</v>
      </c>
    </row>
    <row spans="1:2" r="4">
      <c t="s" s="4" r="A4">
        <v>414</v>
      </c>
      <c t="s" s="4" r="B4">
        <v>415</v>
      </c>
    </row>
    <row spans="1:2" r="5">
      <c t="s" s="4" r="A5">
        <v>416</v>
      </c>
      <c t="s" s="4" r="B5">
        <v>417</v>
      </c>
    </row>
    <row spans="1:2" r="6">
      <c t="s" s="4" r="A6">
        <v>418</v>
      </c>
      <c t="s" s="4" r="B6">
        <v>419</v>
      </c>
    </row>
    <row spans="1:2" r="7">
      <c t="s" s="4" r="A7">
        <v>200</v>
      </c>
    </row>
    <row spans="1:2" r="8">
      <c t="s" s="4" r="A8">
        <v>413</v>
      </c>
      <c t="s" s="4" r="B8">
        <v>29</v>
      </c>
    </row>
    <row spans="1:2" r="9">
      <c t="s" s="4" r="A9">
        <v>414</v>
      </c>
      <c t="s" s="4" r="B9">
        <v>420</v>
      </c>
    </row>
    <row spans="1:2" r="10">
      <c t="s" s="4" r="A10">
        <v>416</v>
      </c>
      <c t="s" s="4" r="B10">
        <v>421</v>
      </c>
    </row>
    <row spans="1:2" r="11">
      <c t="s" s="4" r="A11">
        <v>418</v>
      </c>
      <c t="s" s="4" r="B11">
        <v>422</v>
      </c>
    </row>
    <row spans="1:2" r="12">
      <c t="s" s="4" r="A12">
        <v>203</v>
      </c>
    </row>
    <row spans="1:2" r="13">
      <c t="s" s="4" r="A13">
        <v>413</v>
      </c>
      <c t="s" s="4" r="B13">
        <v>29</v>
      </c>
    </row>
    <row spans="1:2" r="14">
      <c t="s" s="4" r="A14">
        <v>414</v>
      </c>
      <c t="s" s="4" r="B14">
        <v>423</v>
      </c>
    </row>
    <row spans="1:2" r="15">
      <c t="s" s="4" r="A15">
        <v>416</v>
      </c>
      <c t="s" s="4" r="B15">
        <v>424</v>
      </c>
    </row>
    <row spans="1:2" r="16">
      <c t="s" s="4" r="A16">
        <v>418</v>
      </c>
      <c t="s" s="4" r="B16">
        <v>422</v>
      </c>
    </row>
    <row spans="1:2" r="17">
      <c t="s" s="4" r="A17">
        <v>206</v>
      </c>
    </row>
    <row spans="1:2" r="18">
      <c t="s" s="4" r="A18">
        <v>413</v>
      </c>
      <c t="s" s="4" r="B18">
        <v>29</v>
      </c>
    </row>
    <row spans="1:2" r="19">
      <c t="s" s="4" r="A19">
        <v>414</v>
      </c>
      <c t="s" s="4" r="B19">
        <v>423</v>
      </c>
    </row>
    <row spans="1:2" r="20">
      <c t="s" s="4" r="A20">
        <v>416</v>
      </c>
      <c t="s" s="4" r="B20">
        <v>425</v>
      </c>
    </row>
    <row spans="1:2" r="21">
      <c t="s" s="4" r="A21">
        <v>418</v>
      </c>
      <c t="s" s="4" r="B21">
        <v>422</v>
      </c>
    </row>
    <row spans="1:2" r="22">
      <c t="s" s="4" r="A22">
        <v>209</v>
      </c>
    </row>
    <row spans="1:2" r="23">
      <c t="s" s="4" r="A23">
        <v>413</v>
      </c>
      <c t="s" s="4" r="B23">
        <v>29</v>
      </c>
    </row>
    <row spans="1:2" r="24">
      <c t="s" s="4" r="A24">
        <v>414</v>
      </c>
      <c t="s" s="4" r="B24">
        <v>426</v>
      </c>
    </row>
    <row spans="1:2" r="25">
      <c t="s" s="4" r="A25">
        <v>416</v>
      </c>
      <c t="s" s="4" r="B25">
        <v>427</v>
      </c>
    </row>
    <row spans="1:2" r="26">
      <c t="s" s="4" r="A26">
        <v>418</v>
      </c>
      <c t="s" s="4" r="B26">
        <v>422</v>
      </c>
    </row>
    <row spans="1:2" r="27">
      <c t="s" s="4" r="A27">
        <v>428</v>
      </c>
    </row>
    <row spans="1:2" r="28">
      <c t="s" s="4" r="A28">
        <v>413</v>
      </c>
      <c t="s" s="4" r="B28">
        <v>29</v>
      </c>
    </row>
    <row spans="1:2" r="29">
      <c t="s" s="4" r="A29">
        <v>414</v>
      </c>
      <c t="s" s="4" r="B29">
        <v>429</v>
      </c>
    </row>
    <row spans="1:2" r="30">
      <c t="s" s="4" r="A30">
        <v>416</v>
      </c>
      <c t="s" s="4" r="B30">
        <v>430</v>
      </c>
    </row>
    <row spans="1:2" r="31">
      <c t="s" s="4" r="A31">
        <v>418</v>
      </c>
      <c t="s" s="4" r="B31">
        <v>419</v>
      </c>
    </row>
    <row spans="1:2" r="32">
      <c t="s" s="4" r="A32">
        <v>431</v>
      </c>
    </row>
    <row spans="1:2" r="33">
      <c t="s" s="4" r="A33">
        <v>413</v>
      </c>
      <c t="s" s="4" r="B33">
        <v>29</v>
      </c>
    </row>
    <row spans="1:2" r="34">
      <c t="s" s="4" r="A34">
        <v>414</v>
      </c>
      <c t="s" s="4" r="B34">
        <v>432</v>
      </c>
    </row>
    <row spans="1:2" r="35">
      <c t="s" s="4" r="A35">
        <v>416</v>
      </c>
      <c t="s" s="4" r="B35">
        <v>433</v>
      </c>
    </row>
    <row spans="1:2" r="36">
      <c t="s" s="4" r="A36">
        <v>418</v>
      </c>
      <c t="s" s="4" r="B36">
        <v>434</v>
      </c>
    </row>
    <row spans="1:2" r="37">
      <c t="s" s="4" r="A37">
        <v>435</v>
      </c>
    </row>
    <row spans="1:2" r="38">
      <c t="s" s="4" r="A38">
        <v>413</v>
      </c>
      <c t="s" s="4" r="B38">
        <v>29</v>
      </c>
    </row>
    <row spans="1:2" r="39">
      <c t="s" s="4" r="A39">
        <v>414</v>
      </c>
      <c t="s" s="4" r="B39">
        <v>436</v>
      </c>
    </row>
    <row spans="1:2" r="40">
      <c t="s" s="4" r="A40">
        <v>416</v>
      </c>
      <c t="s" s="4" r="B40">
        <v>433</v>
      </c>
    </row>
    <row spans="1:2" r="41">
      <c t="s" s="4" r="A41">
        <v>418</v>
      </c>
      <c t="s" s="4" r="B41">
        <v>437</v>
      </c>
    </row>
    <row spans="1:2" r="42">
      <c t="s" s="4" r="A42">
        <v>438</v>
      </c>
    </row>
    <row spans="1:2" r="43">
      <c t="s" s="4" r="A43">
        <v>413</v>
      </c>
      <c t="s" s="4" r="B43">
        <v>29</v>
      </c>
    </row>
    <row spans="1:2" r="44">
      <c t="s" s="4" r="A44">
        <v>414</v>
      </c>
      <c t="s" s="4" r="B44">
        <v>439</v>
      </c>
    </row>
    <row spans="1:2" r="45">
      <c t="s" s="4" r="A45">
        <v>416</v>
      </c>
      <c t="s" s="4" r="B45">
        <v>433</v>
      </c>
    </row>
    <row spans="1:2" r="46">
      <c t="s" s="4" r="A46">
        <v>418</v>
      </c>
      <c t="s" s="4" r="B46">
        <v>440</v>
      </c>
    </row>
    <row spans="1:2" r="47">
      <c t="s" s="4" r="A47">
        <v>441</v>
      </c>
    </row>
    <row spans="1:2" r="48">
      <c t="s" s="4" r="A48">
        <v>413</v>
      </c>
      <c t="s" s="4" r="B48">
        <v>29</v>
      </c>
    </row>
    <row spans="1:2" r="49">
      <c t="s" s="4" r="A49">
        <v>414</v>
      </c>
      <c t="s" s="4" r="B49">
        <v>442</v>
      </c>
    </row>
    <row spans="1:2" r="50">
      <c t="s" s="4" r="A50">
        <v>416</v>
      </c>
      <c t="s" s="4" r="B50">
        <v>443</v>
      </c>
    </row>
    <row spans="1:2" r="51">
      <c t="s" s="4" r="A51">
        <v>418</v>
      </c>
      <c t="s" s="4" r="B51">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s>
  <sheetData>
    <row spans="1:6" r="1">
      <c t="s" s="1" r="A1">
        <v>445</v>
      </c>
      <c t="s" s="2" r="B1">
        <v>76</v>
      </c>
      <c t="s" s="2" r="C1">
        <v>1</v>
      </c>
    </row>
    <row spans="1:6" r="2">
      <c t="s" s="2" r="B2">
        <v>265</v>
      </c>
      <c t="s" s="2" r="C2">
        <v>2</v>
      </c>
      <c t="s" s="2" r="D2">
        <v>77</v>
      </c>
      <c t="s" s="2" r="E2">
        <v>329</v>
      </c>
      <c t="s" s="2" r="F2">
        <v>25</v>
      </c>
    </row>
    <row spans="1:6" r="3">
      <c t="s" s="3" r="A3">
        <v>446</v>
      </c>
    </row>
    <row spans="1:6" r="4">
      <c t="s" s="4" r="A4">
        <v>447</v>
      </c>
      <c t="n" s="7" r="B4">
        <v>500000</v>
      </c>
      <c t="n" s="7" r="C4">
        <v>500000</v>
      </c>
      <c t="n" s="7" r="D4">
        <v>75835</v>
      </c>
    </row>
    <row spans="1:6" r="5">
      <c t="s" s="4" r="A5">
        <v>448</v>
      </c>
      <c t="n" s="6" r="C5">
        <v>100000000</v>
      </c>
      <c t="n" s="6" r="F5">
        <v>100000000</v>
      </c>
    </row>
    <row spans="1:6" r="6">
      <c t="s" s="4" r="A6">
        <v>449</v>
      </c>
      <c t="n" s="6" r="C6">
        <v>253926</v>
      </c>
    </row>
    <row spans="1:6" r="7">
      <c t="s" s="4" r="A7">
        <v>335</v>
      </c>
      <c t="n" s="6" r="C7">
        <v>253926</v>
      </c>
    </row>
    <row spans="1:6" r="8">
      <c t="s" s="4" r="A8">
        <v>73</v>
      </c>
      <c t="n" s="6" r="C8">
        <v>47361606</v>
      </c>
      <c t="n" s="6" r="F8">
        <v>42107680</v>
      </c>
    </row>
    <row spans="1:6" r="9">
      <c t="s" s="4" r="A9">
        <v>74</v>
      </c>
      <c t="n" s="6" r="C9">
        <v>47361606</v>
      </c>
      <c t="n" s="6" r="F9">
        <v>42107680</v>
      </c>
    </row>
    <row spans="1:6" r="10">
      <c t="s" s="4" r="A10">
        <v>450</v>
      </c>
    </row>
    <row spans="1:6" r="11">
      <c t="s" s="3" r="A11">
        <v>446</v>
      </c>
    </row>
    <row spans="1:6" r="12">
      <c t="s" s="4" r="A12">
        <v>448</v>
      </c>
      <c t="n" s="6" r="E12">
        <v>3000000</v>
      </c>
    </row>
    <row spans="1:6" r="13">
      <c t="s" s="4" r="A13">
        <v>451</v>
      </c>
      <c t="n" s="6" r="E13">
        <v>3000000</v>
      </c>
    </row>
    <row spans="1:6" r="14">
      <c t="s" s="4" r="A14">
        <v>452</v>
      </c>
      <c t="n" s="6" r="E14">
        <v>2250000</v>
      </c>
    </row>
    <row spans="1:6" r="15">
      <c t="s" s="4" r="A15">
        <v>453</v>
      </c>
      <c t="n" s="6" r="E15">
        <v>7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0"/>
  </cols>
  <sheetData>
    <row spans="1:2" r="1">
      <c t="s" s="1" r="A1">
        <v>454</v>
      </c>
      <c t="s" s="2" r="B1">
        <v>1</v>
      </c>
    </row>
    <row spans="1:2" r="2">
      <c t="s" s="2" r="B2">
        <v>455</v>
      </c>
    </row>
    <row spans="1:2" r="3">
      <c t="s" s="4" r="A3">
        <v>456</v>
      </c>
      <c t="n" s="6" r="B3">
        <v>5000000</v>
      </c>
    </row>
    <row spans="1:2" r="4">
      <c t="s" s="4" r="A4">
        <v>457</v>
      </c>
      <c t="s" s="4" r="B4">
        <v>458</v>
      </c>
    </row>
    <row spans="1:2" r="5">
      <c t="s" s="4" r="A5">
        <v>459</v>
      </c>
    </row>
    <row spans="1:2" r="6">
      <c t="s" s="4" r="A6">
        <v>456</v>
      </c>
      <c t="n" s="6" r="B6">
        <v>2000000</v>
      </c>
    </row>
    <row spans="1:2" r="7">
      <c t="s" s="4" r="A7">
        <v>457</v>
      </c>
      <c t="s" s="4" r="B7">
        <v>458</v>
      </c>
    </row>
    <row spans="1:2" r="8">
      <c t="s" s="4" r="A8">
        <v>460</v>
      </c>
    </row>
    <row spans="1:2" r="9">
      <c t="s" s="4" r="A9">
        <v>456</v>
      </c>
      <c t="n" s="6" r="B9">
        <v>1250000</v>
      </c>
    </row>
    <row spans="1:2" r="10">
      <c t="s" s="4" r="A10">
        <v>457</v>
      </c>
      <c t="s" s="4" r="B10">
        <v>458</v>
      </c>
    </row>
    <row spans="1:2" r="11">
      <c t="s" s="4" r="A11">
        <v>461</v>
      </c>
    </row>
    <row spans="1:2" r="12">
      <c t="s" s="4" r="A12">
        <v>456</v>
      </c>
      <c t="n" s="6" r="B12">
        <v>1250000</v>
      </c>
    </row>
    <row spans="1:2" r="13">
      <c t="s" s="4" r="A13">
        <v>457</v>
      </c>
      <c t="s" s="4" r="B13">
        <v>458</v>
      </c>
    </row>
    <row spans="1:2" r="14">
      <c t="s" s="4" r="A14">
        <v>462</v>
      </c>
    </row>
    <row spans="1:2" r="15">
      <c t="s" s="4" r="A15">
        <v>456</v>
      </c>
      <c t="n" s="6" r="B15">
        <v>500000</v>
      </c>
    </row>
    <row spans="1:2" r="16">
      <c t="s" s="4" r="A16">
        <v>457</v>
      </c>
      <c t="s" s="4" r="B16">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0"/>
    <col customWidth="1" max="2" min="2" width="13"/>
    <col customWidth="1" max="3" min="3" width="15"/>
    <col customWidth="1" max="4" min="4" width="15"/>
    <col customWidth="1" max="5" min="5" width="14"/>
    <col customWidth="1" max="6" min="6" width="14"/>
    <col customWidth="1" max="7" min="7" width="13"/>
    <col customWidth="1" max="8" min="8" width="13"/>
  </cols>
  <sheetData>
    <row spans="1:8" r="1">
      <c t="s" s="1" r="A1">
        <v>463</v>
      </c>
      <c t="s" s="2" r="B1">
        <v>464</v>
      </c>
      <c t="s" s="2" r="C1">
        <v>465</v>
      </c>
      <c t="s" s="2" r="D1">
        <v>466</v>
      </c>
      <c t="s" s="2" r="E1">
        <v>2</v>
      </c>
      <c t="s" s="2" r="F1">
        <v>77</v>
      </c>
      <c t="s" s="2" r="G1">
        <v>467</v>
      </c>
      <c t="s" s="2" r="H1">
        <v>468</v>
      </c>
    </row>
    <row spans="1:8" r="2">
      <c t="s" s="3" r="A2">
        <v>469</v>
      </c>
    </row>
    <row spans="1:8" r="3">
      <c t="s" s="4" r="A3">
        <v>470</v>
      </c>
      <c t="n" s="7" r="B3">
        <v>120000</v>
      </c>
    </row>
    <row spans="1:8" r="4">
      <c t="s" s="4" r="A4">
        <v>471</v>
      </c>
      <c t="n" s="7" r="E4">
        <v>105000</v>
      </c>
    </row>
    <row spans="1:8" r="5">
      <c t="s" s="4" r="A5">
        <v>472</v>
      </c>
      <c t="n" s="7" r="E5">
        <v>42801</v>
      </c>
      <c t="n" s="7" r="F5">
        <v>39781</v>
      </c>
    </row>
    <row spans="1:8" r="6">
      <c t="s" s="4" r="A6">
        <v>473</v>
      </c>
    </row>
    <row spans="1:8" r="7">
      <c t="s" s="3" r="A7">
        <v>469</v>
      </c>
    </row>
    <row spans="1:8" r="8">
      <c t="s" s="4" r="A8">
        <v>474</v>
      </c>
      <c t="s" s="4" r="D8">
        <v>475</v>
      </c>
    </row>
    <row spans="1:8" r="9">
      <c t="s" s="4" r="A9">
        <v>476</v>
      </c>
      <c t="s" s="4" r="C9">
        <v>477</v>
      </c>
      <c t="s" s="4" r="D9">
        <v>478</v>
      </c>
    </row>
    <row spans="1:8" r="10">
      <c t="s" s="4" r="A10">
        <v>472</v>
      </c>
      <c t="n" s="7" r="C10">
        <v>4583</v>
      </c>
      <c t="n" s="7" r="G10">
        <v>4080</v>
      </c>
      <c t="n" s="7" r="H10">
        <v>4000</v>
      </c>
    </row>
    <row spans="1:8" r="11">
      <c t="s" s="4" r="A11">
        <v>479</v>
      </c>
      <c t="s" s="4" r="C11">
        <v>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88827</v>
      </c>
      <c t="s" s="4" r="C4">
        <v>29</v>
      </c>
      <c t="n" s="7" r="D4">
        <v>428610</v>
      </c>
      <c t="s" s="4" r="E4">
        <v>29</v>
      </c>
    </row>
    <row spans="1:5" r="5">
      <c t="s" s="4" r="A5">
        <v>80</v>
      </c>
      <c t="s" s="4" r="B5">
        <v>29</v>
      </c>
      <c t="n" s="6" r="C5">
        <v>11827</v>
      </c>
      <c t="n" s="6" r="D5">
        <v>31460</v>
      </c>
      <c t="n" s="6" r="E5">
        <v>29190</v>
      </c>
    </row>
    <row spans="1:5" r="6">
      <c t="s" s="4" r="A6">
        <v>81</v>
      </c>
      <c t="n" s="6" r="B6">
        <v>188827</v>
      </c>
      <c t="n" s="6" r="C6">
        <v>11827</v>
      </c>
      <c t="n" s="6" r="D6">
        <v>460070</v>
      </c>
      <c t="n" s="6" r="E6">
        <v>29190</v>
      </c>
    </row>
    <row spans="1:5" r="7">
      <c t="s" s="4" r="A7">
        <v>82</v>
      </c>
      <c t="n" s="6" r="B7">
        <v>169114</v>
      </c>
      <c t="s" s="4" r="C7">
        <v>29</v>
      </c>
      <c t="n" s="6" r="D7">
        <v>400291</v>
      </c>
      <c t="s" s="4" r="E7">
        <v>29</v>
      </c>
    </row>
    <row spans="1:5" r="8">
      <c t="s" s="4" r="A8">
        <v>83</v>
      </c>
      <c t="n" s="6" r="B8">
        <v>19713</v>
      </c>
      <c t="n" s="6" r="C8">
        <v>11827</v>
      </c>
      <c t="n" s="6" r="D8">
        <v>59779</v>
      </c>
      <c t="n" s="6" r="E8">
        <v>29190</v>
      </c>
    </row>
    <row spans="1:5" r="9">
      <c t="s" s="4" r="A9">
        <v>84</v>
      </c>
      <c t="n" s="6" r="B9">
        <v>326028</v>
      </c>
      <c t="n" s="6" r="C9">
        <v>548827</v>
      </c>
      <c t="n" s="6" r="D9">
        <v>1660030</v>
      </c>
      <c t="n" s="6" r="E9">
        <v>1559246</v>
      </c>
    </row>
    <row spans="1:5" r="10">
      <c t="s" s="4" r="A10">
        <v>85</v>
      </c>
      <c t="n" s="6" r="B10">
        <v>-306315</v>
      </c>
      <c t="n" s="6" r="C10">
        <v>-537000</v>
      </c>
      <c t="n" s="6" r="D10">
        <v>-1600251</v>
      </c>
      <c t="n" s="6" r="E10">
        <v>-1530056</v>
      </c>
    </row>
    <row spans="1:5" r="11">
      <c t="s" s="3" r="A11">
        <v>86</v>
      </c>
    </row>
    <row spans="1:5" r="12">
      <c t="s" s="4" r="A12">
        <v>87</v>
      </c>
      <c t="n" s="6" r="B12">
        <v>932</v>
      </c>
      <c t="s" s="4" r="C12">
        <v>29</v>
      </c>
      <c t="n" s="6" r="D12">
        <v>932</v>
      </c>
      <c t="s" s="4" r="E12">
        <v>29</v>
      </c>
    </row>
    <row spans="1:5" r="13">
      <c t="s" s="4" r="A13">
        <v>88</v>
      </c>
      <c t="n" s="6" r="B13">
        <v>-38097</v>
      </c>
      <c t="n" s="6" r="C13">
        <v>-60375</v>
      </c>
      <c t="n" s="6" r="D13">
        <v>-92246</v>
      </c>
      <c t="n" s="6" r="E13">
        <v>-69708</v>
      </c>
    </row>
    <row spans="1:5" r="14">
      <c t="s" s="4" r="A14">
        <v>89</v>
      </c>
      <c t="n" s="6" r="B14">
        <v>-91693</v>
      </c>
      <c t="n" s="6" r="C14">
        <v>-10319</v>
      </c>
      <c t="n" s="6" r="D14">
        <v>-133453</v>
      </c>
      <c t="n" s="6" r="E14">
        <v>-15149</v>
      </c>
    </row>
    <row spans="1:5" r="15">
      <c t="s" s="4" r="A15">
        <v>90</v>
      </c>
      <c t="s" s="4" r="B15">
        <v>29</v>
      </c>
      <c t="s" s="4" r="C15">
        <v>29</v>
      </c>
      <c t="s" s="4" r="D15">
        <v>29</v>
      </c>
      <c t="n" s="6" r="E15">
        <v>-4183</v>
      </c>
    </row>
    <row spans="1:5" r="16">
      <c t="s" s="4" r="A16">
        <v>91</v>
      </c>
      <c t="n" s="6" r="B16">
        <v>-21659</v>
      </c>
      <c t="n" s="6" r="C16">
        <v>-12269</v>
      </c>
      <c t="n" s="6" r="D16">
        <v>27669</v>
      </c>
      <c t="n" s="6" r="E16">
        <v>-12269</v>
      </c>
    </row>
    <row spans="1:5" r="17">
      <c t="s" s="4" r="A17">
        <v>92</v>
      </c>
      <c t="n" s="6" r="B17">
        <v>-150517</v>
      </c>
      <c t="n" s="6" r="C17">
        <v>-82963</v>
      </c>
      <c t="n" s="6" r="D17">
        <v>-197098</v>
      </c>
      <c t="n" s="6" r="E17">
        <v>-101309</v>
      </c>
    </row>
    <row spans="1:5" r="18">
      <c t="s" s="4" r="A18">
        <v>93</v>
      </c>
      <c t="n" s="7" r="B18">
        <v>-456832</v>
      </c>
      <c t="n" s="7" r="C18">
        <v>-619963</v>
      </c>
      <c t="n" s="7" r="D18">
        <v>-1797349</v>
      </c>
      <c t="n" s="7" r="E18">
        <v>-1631365</v>
      </c>
    </row>
    <row spans="1:5" r="19">
      <c t="s" s="4" r="A19">
        <v>94</v>
      </c>
      <c t="n" s="9" r="B19">
        <v>-0.01</v>
      </c>
      <c t="n" s="9" r="C19">
        <v>-0.01</v>
      </c>
      <c t="n" s="9" r="D19">
        <v>-0.04</v>
      </c>
      <c t="n" s="9" r="E19">
        <v>-0.04</v>
      </c>
    </row>
    <row spans="1:5" r="20">
      <c t="s" s="4" r="A20">
        <v>95</v>
      </c>
      <c t="n" s="6" r="B20">
        <v>47281560</v>
      </c>
      <c t="n" s="6" r="C20">
        <v>41804859</v>
      </c>
      <c t="n" s="6" r="D20">
        <v>45602212</v>
      </c>
      <c t="n" s="6" r="E20">
        <v>41601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81</v>
      </c>
      <c t="s" s="2" r="B1">
        <v>1</v>
      </c>
    </row>
    <row spans="1:2" r="2">
      <c t="s" s="2" r="B2">
        <v>229</v>
      </c>
    </row>
    <row spans="1:2" r="3">
      <c t="s" s="4" r="A3">
        <v>482</v>
      </c>
      <c t="s" s="4" r="B3">
        <v>483</v>
      </c>
    </row>
    <row spans="1:2" r="4">
      <c t="s" s="4" r="A4">
        <v>484</v>
      </c>
      <c t="s" s="4" r="B4">
        <v>485</v>
      </c>
    </row>
    <row spans="1:2" r="5">
      <c t="s" s="4" r="A5">
        <v>486</v>
      </c>
      <c t="n" s="7" r="B5">
        <v>275000</v>
      </c>
    </row>
    <row spans="1:2" r="6">
      <c t="s" s="4" r="A6">
        <v>487</v>
      </c>
      <c t="s" s="4" r="B6">
        <v>488</v>
      </c>
    </row>
    <row spans="1:2" r="7">
      <c t="s" s="4" r="A7">
        <v>220</v>
      </c>
    </row>
    <row spans="1:2" r="8">
      <c t="s" s="4" r="A8">
        <v>482</v>
      </c>
      <c t="s" s="4" r="B8">
        <v>489</v>
      </c>
    </row>
    <row spans="1:2" r="9">
      <c t="s" s="4" r="A9">
        <v>484</v>
      </c>
      <c t="s" s="4" r="B9">
        <v>490</v>
      </c>
    </row>
    <row spans="1:2" r="10">
      <c t="s" s="4" r="A10">
        <v>486</v>
      </c>
      <c t="n" s="7" r="B10">
        <v>120000</v>
      </c>
    </row>
    <row spans="1:2" r="11">
      <c t="s" s="4" r="A11">
        <v>487</v>
      </c>
      <c t="s" s="4" r="B11">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40</v>
      </c>
    </row>
    <row spans="1:3" r="2">
      <c t="s" s="4" r="A2">
        <v>492</v>
      </c>
      <c t="n" s="7" r="C2">
        <v>193667</v>
      </c>
    </row>
    <row spans="1:3" r="3">
      <c t="s" s="4" r="A3">
        <v>493</v>
      </c>
    </row>
    <row spans="1:3" r="4">
      <c t="s" s="4" r="A4">
        <v>492</v>
      </c>
      <c t="s" s="4" r="B4">
        <v>29</v>
      </c>
    </row>
    <row spans="1:3" r="5">
      <c t="s" s="4" r="A5">
        <v>494</v>
      </c>
    </row>
    <row spans="1:3" r="6">
      <c t="s" s="4" r="A6">
        <v>492</v>
      </c>
      <c t="n" s="6" r="B6">
        <v>275000</v>
      </c>
    </row>
    <row spans="1:3" r="7">
      <c t="s" s="4" r="A7">
        <v>495</v>
      </c>
    </row>
    <row spans="1:3" r="8">
      <c t="s" s="4" r="A8">
        <v>492</v>
      </c>
      <c t="n" s="6" r="B8">
        <v>325000</v>
      </c>
    </row>
    <row spans="1:3" r="9">
      <c t="s" s="4" r="A9">
        <v>496</v>
      </c>
    </row>
    <row spans="1:3" r="10">
      <c t="s" s="4" r="A10">
        <v>492</v>
      </c>
      <c t="n" s="6" r="B10">
        <v>375000</v>
      </c>
    </row>
    <row spans="1:3" r="11">
      <c t="s" s="4" r="A11">
        <v>497</v>
      </c>
    </row>
    <row spans="1:3" r="12">
      <c t="s" s="4" r="A12">
        <v>492</v>
      </c>
      <c t="s" s="4" r="B12">
        <v>29</v>
      </c>
    </row>
    <row spans="1:3" r="13">
      <c t="s" s="4" r="A13">
        <v>498</v>
      </c>
    </row>
    <row spans="1:3" r="14">
      <c t="s" s="4" r="A14">
        <v>492</v>
      </c>
      <c t="n" s="6" r="B14">
        <v>275000</v>
      </c>
    </row>
    <row spans="1:3" r="15">
      <c t="s" s="4" r="A15">
        <v>499</v>
      </c>
    </row>
    <row spans="1:3" r="16">
      <c t="s" s="4" r="A16">
        <v>492</v>
      </c>
      <c t="n" s="6" r="B16">
        <v>325000</v>
      </c>
    </row>
    <row spans="1:3" r="17">
      <c t="s" s="4" r="A17">
        <v>500</v>
      </c>
    </row>
    <row spans="1:3" r="18">
      <c t="s" s="4" r="A18">
        <v>492</v>
      </c>
      <c t="n" s="7" r="B18">
        <v>3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37"/>
  </cols>
  <sheetData>
    <row spans="1:2" r="1">
      <c t="s" s="1" r="A1">
        <v>501</v>
      </c>
      <c t="s" s="2" r="B1">
        <v>502</v>
      </c>
    </row>
    <row spans="1:2" r="2">
      <c t="s" s="4" r="A2">
        <v>503</v>
      </c>
      <c t="n" s="7" r="B2">
        <v>100000</v>
      </c>
    </row>
    <row spans="1:2" r="3">
      <c t="s" s="4" r="A3">
        <v>504</v>
      </c>
      <c t="n" s="6" r="B3">
        <v>1000000</v>
      </c>
    </row>
    <row spans="1:2" r="4">
      <c t="s" s="4" r="A4">
        <v>505</v>
      </c>
      <c t="n" s="9" r="B4">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6</v>
      </c>
      <c t="s" s="2" r="B1">
        <v>1</v>
      </c>
    </row>
    <row spans="1:3" r="2">
      <c t="s" s="2" r="B2">
        <v>2</v>
      </c>
      <c t="s" s="2" r="C2">
        <v>77</v>
      </c>
    </row>
    <row spans="1:3" r="3">
      <c t="s" s="3" r="A3">
        <v>97</v>
      </c>
    </row>
    <row spans="1:3" r="4">
      <c t="s" s="4" r="A4">
        <v>93</v>
      </c>
      <c t="n" s="7" r="B4">
        <v>-1797349</v>
      </c>
      <c t="n" s="7" r="C4">
        <v>-1631365</v>
      </c>
    </row>
    <row spans="1:3" r="5">
      <c t="s" s="3" r="A5">
        <v>98</v>
      </c>
    </row>
    <row spans="1:3" r="6">
      <c t="s" s="4" r="A6">
        <v>99</v>
      </c>
      <c t="n" s="6" r="B6">
        <v>3007</v>
      </c>
      <c t="n" s="6" r="C6">
        <v>7558</v>
      </c>
    </row>
    <row spans="1:3" r="7">
      <c t="s" s="4" r="A7">
        <v>100</v>
      </c>
      <c t="n" s="6" r="B7">
        <v>500000</v>
      </c>
      <c t="n" s="6" r="C7">
        <v>75835</v>
      </c>
    </row>
    <row spans="1:3" r="8">
      <c t="s" s="4" r="A8">
        <v>101</v>
      </c>
      <c t="n" s="6" r="B8">
        <v>45707</v>
      </c>
      <c t="s" s="4" r="C8">
        <v>29</v>
      </c>
    </row>
    <row spans="1:3" r="9">
      <c t="s" s="4" r="A9">
        <v>102</v>
      </c>
      <c t="s" s="4" r="B9">
        <v>29</v>
      </c>
      <c t="n" s="6" r="C9">
        <v>4183</v>
      </c>
    </row>
    <row spans="1:3" r="10">
      <c t="s" s="4" r="A10">
        <v>103</v>
      </c>
      <c t="n" s="6" r="B10">
        <v>117843</v>
      </c>
      <c t="n" s="6" r="C10">
        <v>69374</v>
      </c>
    </row>
    <row spans="1:3" r="11">
      <c t="s" s="4" r="A11">
        <v>104</v>
      </c>
      <c t="n" s="6" r="B11">
        <v>-27669</v>
      </c>
      <c t="n" s="6" r="C11">
        <v>12269</v>
      </c>
    </row>
    <row spans="1:3" r="12">
      <c t="s" s="3" r="A12">
        <v>105</v>
      </c>
    </row>
    <row spans="1:3" r="13">
      <c t="s" s="4" r="A13">
        <v>106</v>
      </c>
      <c t="n" s="6" r="B13">
        <v>-111959</v>
      </c>
      <c t="s" s="4" r="C13">
        <v>29</v>
      </c>
    </row>
    <row spans="1:3" r="14">
      <c t="s" s="4" r="A14">
        <v>107</v>
      </c>
      <c t="n" s="6" r="B14">
        <v>-49897</v>
      </c>
      <c t="s" s="4" r="C14">
        <v>29</v>
      </c>
    </row>
    <row spans="1:3" r="15">
      <c t="s" s="4" r="A15">
        <v>32</v>
      </c>
      <c t="n" s="6" r="B15">
        <v>-20141</v>
      </c>
      <c t="n" s="6" r="C15">
        <v>-2683</v>
      </c>
    </row>
    <row spans="1:3" r="16">
      <c t="s" s="4" r="A16">
        <v>39</v>
      </c>
      <c t="n" s="6" r="B16">
        <v>123848</v>
      </c>
      <c t="n" s="6" r="C16">
        <v>-6991</v>
      </c>
    </row>
    <row spans="1:3" r="17">
      <c t="s" s="4" r="A17">
        <v>40</v>
      </c>
      <c t="n" s="6" r="B17">
        <v>740933</v>
      </c>
      <c t="n" s="6" r="C17">
        <v>1227526</v>
      </c>
    </row>
    <row spans="1:3" r="18">
      <c t="s" s="4" r="A18">
        <v>41</v>
      </c>
      <c t="n" s="6" r="B18">
        <v>84507</v>
      </c>
      <c t="s" s="4" r="C18">
        <v>29</v>
      </c>
    </row>
    <row spans="1:3" r="19">
      <c t="s" s="4" r="A19">
        <v>108</v>
      </c>
      <c t="n" s="6" r="B19">
        <v>5324</v>
      </c>
      <c t="s" s="4" r="C19">
        <v>29</v>
      </c>
    </row>
    <row spans="1:3" r="20">
      <c t="s" s="4" r="A20">
        <v>109</v>
      </c>
      <c t="n" s="6" r="B20">
        <v>25229</v>
      </c>
      <c t="s" s="4" r="C20">
        <v>29</v>
      </c>
    </row>
    <row spans="1:3" r="21">
      <c t="s" s="4" r="A21">
        <v>110</v>
      </c>
      <c t="n" s="6" r="B21">
        <v>-360617</v>
      </c>
      <c t="n" s="6" r="C21">
        <v>-244294</v>
      </c>
    </row>
    <row spans="1:3" r="22">
      <c t="s" s="3" r="A22">
        <v>111</v>
      </c>
    </row>
    <row spans="1:3" r="23">
      <c t="s" s="4" r="A23">
        <v>112</v>
      </c>
      <c t="n" s="6" r="B23">
        <v>-50000</v>
      </c>
      <c t="s" s="4" r="C23">
        <v>29</v>
      </c>
    </row>
    <row spans="1:3" r="24">
      <c t="s" s="4" r="A24">
        <v>113</v>
      </c>
      <c t="n" s="6" r="B24">
        <v>-3832</v>
      </c>
      <c t="s" s="4" r="C24">
        <v>29</v>
      </c>
    </row>
    <row spans="1:3" r="25">
      <c t="s" s="4" r="A25">
        <v>114</v>
      </c>
      <c t="n" s="6" r="B25">
        <v>-53832</v>
      </c>
      <c t="s" s="4" r="C25">
        <v>29</v>
      </c>
    </row>
    <row spans="1:3" r="26">
      <c t="s" s="3" r="A26">
        <v>115</v>
      </c>
    </row>
    <row spans="1:3" r="27">
      <c t="s" s="4" r="A27">
        <v>116</v>
      </c>
      <c t="n" s="6" r="B27">
        <v>225000</v>
      </c>
      <c t="n" s="6" r="C27">
        <v>192500</v>
      </c>
    </row>
    <row spans="1:3" r="28">
      <c t="s" s="4" r="A28">
        <v>117</v>
      </c>
      <c t="n" s="6" r="B28">
        <v>225000</v>
      </c>
      <c t="s" s="4" r="C28">
        <v>29</v>
      </c>
    </row>
    <row spans="1:3" r="29">
      <c t="s" s="4" r="A29">
        <v>118</v>
      </c>
      <c t="n" s="6" r="B29">
        <v>-16500</v>
      </c>
      <c t="s" s="4" r="C29">
        <v>29</v>
      </c>
    </row>
    <row spans="1:3" r="30">
      <c t="s" s="4" r="A30">
        <v>119</v>
      </c>
      <c t="n" s="6" r="B30">
        <v>5000</v>
      </c>
      <c t="n" s="6" r="C30">
        <v>22500</v>
      </c>
    </row>
    <row spans="1:3" r="31">
      <c t="s" s="4" r="A31">
        <v>120</v>
      </c>
      <c t="n" s="6" r="B31">
        <v>-5000</v>
      </c>
      <c t="n" s="6" r="C31">
        <v>-7500</v>
      </c>
    </row>
    <row spans="1:3" r="32">
      <c t="s" s="4" r="A32">
        <v>121</v>
      </c>
      <c t="n" s="6" r="B32">
        <v>194939</v>
      </c>
      <c t="s" s="4" r="C32">
        <v>29</v>
      </c>
    </row>
    <row spans="1:3" r="33">
      <c t="s" s="4" r="A33">
        <v>122</v>
      </c>
      <c t="n" s="6" r="B33">
        <v>-194939</v>
      </c>
      <c t="n" s="6" r="C33">
        <v>-850</v>
      </c>
    </row>
    <row spans="1:3" r="34">
      <c t="s" s="4" r="A34">
        <v>123</v>
      </c>
      <c t="s" s="4" r="B34">
        <v>29</v>
      </c>
      <c t="n" s="6" r="C34">
        <v>75000</v>
      </c>
    </row>
    <row spans="1:3" r="35">
      <c t="s" s="4" r="A35">
        <v>124</v>
      </c>
      <c t="n" s="6" r="B35">
        <v>433500</v>
      </c>
      <c t="n" s="6" r="C35">
        <v>281650</v>
      </c>
    </row>
    <row spans="1:3" r="36">
      <c t="s" s="4" r="A36">
        <v>125</v>
      </c>
      <c t="n" s="6" r="B36">
        <v>19051</v>
      </c>
      <c t="n" s="6" r="C36">
        <v>37356</v>
      </c>
    </row>
    <row spans="1:3" r="37">
      <c t="s" s="4" r="A37">
        <v>126</v>
      </c>
      <c t="n" s="6" r="B37">
        <v>1281</v>
      </c>
      <c t="n" s="6" r="C37">
        <v>15118</v>
      </c>
    </row>
    <row spans="1:3" r="38">
      <c t="s" s="4" r="A38">
        <v>127</v>
      </c>
      <c t="n" s="6" r="B38">
        <v>20332</v>
      </c>
      <c t="n" s="6" r="C38">
        <v>52474</v>
      </c>
    </row>
    <row spans="1:3" r="39">
      <c t="s" s="3" r="A39">
        <v>128</v>
      </c>
    </row>
    <row spans="1:3" r="40">
      <c t="s" s="4" r="A40">
        <v>129</v>
      </c>
      <c t="s" s="4" r="B40">
        <v>29</v>
      </c>
      <c t="s" s="4" r="C40">
        <v>29</v>
      </c>
    </row>
    <row spans="1:3" r="41">
      <c t="s" s="4" r="A41">
        <v>130</v>
      </c>
      <c t="s" s="4" r="B41">
        <v>29</v>
      </c>
      <c t="s" s="4" r="C41">
        <v>29</v>
      </c>
    </row>
    <row spans="1:3" r="42">
      <c t="s" s="3" r="A42">
        <v>131</v>
      </c>
    </row>
    <row spans="1:3" r="43">
      <c t="s" s="4" r="A43">
        <v>132</v>
      </c>
      <c t="s" s="4" r="B43">
        <v>29</v>
      </c>
      <c t="n" s="6" r="C43">
        <v>6000</v>
      </c>
    </row>
    <row spans="1:3" r="44">
      <c t="s" s="4" r="A44">
        <v>133</v>
      </c>
      <c t="s" s="4" r="B44">
        <v>29</v>
      </c>
      <c t="n" s="6" r="C44">
        <v>4979</v>
      </c>
    </row>
    <row spans="1:3" r="45">
      <c t="s" s="4" r="A45">
        <v>134</v>
      </c>
      <c t="n" s="6" r="B45">
        <v>23334</v>
      </c>
      <c t="s" s="4" r="C45">
        <v>29</v>
      </c>
    </row>
    <row spans="1:3" r="46">
      <c t="s" s="4" r="A46">
        <v>135</v>
      </c>
      <c t="n" s="6" r="B46">
        <v>1068751</v>
      </c>
      <c t="s" s="4" r="C46">
        <v>29</v>
      </c>
    </row>
    <row spans="1:3" r="47">
      <c t="s" s="4" r="A47">
        <v>136</v>
      </c>
      <c t="n" s="6" r="B47">
        <v>4047</v>
      </c>
      <c t="s" s="4" r="C47">
        <v>29</v>
      </c>
    </row>
    <row spans="1:3" r="48">
      <c t="s" s="4" r="A48">
        <v>137</v>
      </c>
      <c t="n" s="6" r="B48">
        <v>193667</v>
      </c>
      <c t="s" s="4" r="C48">
        <v>29</v>
      </c>
    </row>
    <row spans="1:3" r="49">
      <c t="s" s="4" r="A49">
        <v>138</v>
      </c>
      <c t="n" s="6" r="B49">
        <v>1923000</v>
      </c>
      <c t="s" s="4" r="C49">
        <v>29</v>
      </c>
    </row>
    <row spans="1:3" r="50">
      <c t="s" s="4" r="A50">
        <v>139</v>
      </c>
      <c t="n" s="6" r="B50">
        <v>124448</v>
      </c>
      <c t="s" s="4" r="C50">
        <v>29</v>
      </c>
    </row>
    <row spans="1:3" r="51">
      <c t="s" s="4" r="A51">
        <v>140</v>
      </c>
      <c t="s" s="4" r="B51">
        <v>29</v>
      </c>
      <c t="n" s="6" r="C51">
        <v>62500</v>
      </c>
    </row>
    <row spans="1:3" r="52">
      <c t="s" s="4" r="A52">
        <v>141</v>
      </c>
      <c t="s" s="4" r="B52">
        <v>29</v>
      </c>
      <c t="n" s="6" r="C52">
        <v>100000</v>
      </c>
    </row>
    <row spans="1:3" r="53">
      <c t="s" s="4" r="A53">
        <v>142</v>
      </c>
      <c t="s" s="4" r="B53">
        <v>29</v>
      </c>
      <c t="n" s="6" r="C53">
        <v>50000</v>
      </c>
    </row>
    <row spans="1:3" r="54">
      <c t="s" s="4" r="A54">
        <v>143</v>
      </c>
      <c t="s" s="4" r="B54">
        <v>29</v>
      </c>
      <c t="n" s="6" r="C54">
        <v>216979</v>
      </c>
    </row>
    <row spans="1:3" r="55">
      <c t="s" s="4" r="A55">
        <v>144</v>
      </c>
      <c t="n" s="6" r="B55">
        <v>8333</v>
      </c>
      <c t="n" s="6" r="C55">
        <v>34500</v>
      </c>
    </row>
    <row spans="1:3" r="56">
      <c t="s" s="4" r="A56">
        <v>145</v>
      </c>
      <c t="n" s="6" r="B56">
        <v>320711</v>
      </c>
      <c t="n" s="6" r="C56">
        <v>62269</v>
      </c>
    </row>
    <row spans="1:3" r="57">
      <c t="s" s="4" r="A57">
        <v>146</v>
      </c>
      <c t="n" s="6" r="B57">
        <v>16500</v>
      </c>
      <c t="s" s="4" r="C57">
        <v>29</v>
      </c>
    </row>
    <row spans="1:3" r="58">
      <c t="s" s="4" r="A58">
        <v>147</v>
      </c>
      <c t="s" s="4" r="B58">
        <v>29</v>
      </c>
      <c t="n" s="6" r="C58">
        <v>30000</v>
      </c>
    </row>
    <row spans="1:3" r="59">
      <c t="s" s="4" r="A59">
        <v>148</v>
      </c>
      <c t="n" s="7" r="B59">
        <v>223582</v>
      </c>
      <c t="s" s="4" r="C59">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0</v>
      </c>
    </row>
    <row spans="1:2" r="4">
      <c t="s" s="4" r="A4">
        <v>152</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Notes Receivable</vt:lpstr>
      <vt:lpstr>Equipment</vt:lpstr>
      <vt:lpstr>Notes Payable and Convertible D</vt:lpstr>
      <vt:lpstr>Related Party Transactions</vt:lpstr>
      <vt:lpstr>Derivative Liabilities</vt:lpstr>
      <vt:lpstr>Stockholders' Deficit</vt:lpstr>
      <vt:lpstr>Commitments and Contingencies</vt:lpstr>
      <vt:lpstr>Subsequent Events</vt:lpstr>
      <vt:lpstr>Basis of Presentation (Tables)</vt:lpstr>
      <vt:lpstr>Equipment (Tables)</vt:lpstr>
      <vt:lpstr>Notes Payable and Convertible18</vt:lpstr>
      <vt:lpstr>Related Party Transactions (Tab</vt:lpstr>
      <vt:lpstr>Derivative Liabilities (Tables)</vt:lpstr>
      <vt:lpstr>Stockholders' Deficit (Tables)</vt:lpstr>
      <vt:lpstr>Commitments and Contingencies (</vt:lpstr>
      <vt:lpstr>Basis of Presentation - Schedul</vt:lpstr>
      <vt:lpstr>Basis of Presentation - Sched24</vt:lpstr>
      <vt:lpstr>Going Concern (Details Narrativ</vt:lpstr>
      <vt:lpstr>Notes Receivable (Details Narra</vt:lpstr>
      <vt:lpstr>Equipment - Schedule of Compone</vt:lpstr>
      <vt:lpstr>Notes Payable and Convertible28</vt:lpstr>
      <vt:lpstr>Notes Payable and Convertible29</vt:lpstr>
      <vt:lpstr>Notes Payable and Convertible30</vt:lpstr>
      <vt:lpstr>Related Party Transactions (Det</vt:lpstr>
      <vt:lpstr>Related Party Transactions - Sc</vt:lpstr>
      <vt:lpstr>Related Party Transactions - 33</vt:lpstr>
      <vt:lpstr>Derivative Liabilities (Details</vt:lpstr>
      <vt:lpstr>Derivative Liabilities - Summar</vt:lpstr>
      <vt:lpstr>Derivative Liabilities - Schedu</vt:lpstr>
      <vt:lpstr>Stockholders' Deficit (Details </vt:lpstr>
      <vt:lpstr>Stockholders' Deficit - Schedul</vt:lpstr>
      <vt:lpstr>Commitments and Contingencies39</vt:lpstr>
      <vt:lpstr>Commitments and Contingencies -</vt:lpstr>
      <vt:lpstr>Commitments and Contingencies4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1:09:06Z</dcterms:created>
  <dcterms:modified xmlns:dcterms="http://purl.org/dc/terms/" xmlns:xsi="http://www.w3.org/2001/XMLSchema-instance" xsi:type="dcterms:W3CDTF">2016-10-21T11:09:06Z</dcterms:modified>
  <dc:title xmlns:dc="http://purl.org/dc/elements/1.1/">Untitled</dc:title>
  <dc:description xmlns:dc="http://purl.org/dc/elements/1.1/"/>
  <dc:subject xmlns:dc="http://purl.org/dc/elements/1.1/"/>
  <cp:keywords/>
  <cp:category/>
</cp:coreProperties>
</file>